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consolidation" sheetId="10" state="visible" r:id="rId10"/>
    <sheet xmlns:r="http://schemas.openxmlformats.org/officeDocument/2006/relationships" name="Receivable from Related Party" sheetId="11" state="visible" r:id="rId11"/>
    <sheet xmlns:r="http://schemas.openxmlformats.org/officeDocument/2006/relationships" name="Special Dividend Payable"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rganization (Tables)" sheetId="17" state="visible" r:id="rId17"/>
    <sheet xmlns:r="http://schemas.openxmlformats.org/officeDocument/2006/relationships" name="Summary of Significant Accoun_2" sheetId="18" state="visible" r:id="rId18"/>
    <sheet xmlns:r="http://schemas.openxmlformats.org/officeDocument/2006/relationships" name="Deconsolidation (Tables)" sheetId="19" state="visible" r:id="rId19"/>
    <sheet xmlns:r="http://schemas.openxmlformats.org/officeDocument/2006/relationships" name="Receivable from Related Party (" sheetId="20" state="visible" r:id="rId20"/>
    <sheet xmlns:r="http://schemas.openxmlformats.org/officeDocument/2006/relationships" name="Related Party Transactions (Tab" sheetId="21" state="visible" r:id="rId21"/>
    <sheet xmlns:r="http://schemas.openxmlformats.org/officeDocument/2006/relationships" name="Organization (Details)" sheetId="22" state="visible" r:id="rId22"/>
    <sheet xmlns:r="http://schemas.openxmlformats.org/officeDocument/2006/relationships" name="Organization (Details) - Schedu" sheetId="23" state="visible" r:id="rId23"/>
    <sheet xmlns:r="http://schemas.openxmlformats.org/officeDocument/2006/relationships" name="Going Concern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Deconsolidation (Details)" sheetId="27" state="visible" r:id="rId27"/>
    <sheet xmlns:r="http://schemas.openxmlformats.org/officeDocument/2006/relationships" name="Deconsolidation (Details) - Sch" sheetId="28" state="visible" r:id="rId28"/>
    <sheet xmlns:r="http://schemas.openxmlformats.org/officeDocument/2006/relationships" name="Receivable from Related Party_2" sheetId="29" state="visible" r:id="rId29"/>
    <sheet xmlns:r="http://schemas.openxmlformats.org/officeDocument/2006/relationships" name="Receivable from Related Party_3" sheetId="30" state="visible" r:id="rId30"/>
    <sheet xmlns:r="http://schemas.openxmlformats.org/officeDocument/2006/relationships" name="Special Dividend Payable (Detai"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Income Taxe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ug. 05, 2021</t>
        </is>
      </c>
      <c r="D2" s="2" t="inlineStr">
        <is>
          <t>Jun. 30, 2020</t>
        </is>
      </c>
    </row>
    <row r="3">
      <c r="A3" s="3" t="inlineStr">
        <is>
          <t>Document Information Line Items</t>
        </is>
      </c>
    </row>
    <row r="4">
      <c r="A4" s="4" t="inlineStr">
        <is>
          <t>Entity Registrant Name</t>
        </is>
      </c>
      <c r="B4" s="4" t="inlineStr">
        <is>
          <t>Joway Health Industries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054000</v>
      </c>
    </row>
    <row r="8">
      <c r="A8" s="4" t="inlineStr">
        <is>
          <t>Entity Public Float</t>
        </is>
      </c>
      <c r="D8" s="6" t="n">
        <v>385200</v>
      </c>
    </row>
    <row r="9">
      <c r="A9" s="4" t="inlineStr">
        <is>
          <t>Amendment Flag</t>
        </is>
      </c>
      <c r="B9" s="4" t="inlineStr">
        <is>
          <t>false</t>
        </is>
      </c>
    </row>
    <row r="10">
      <c r="A10" s="4" t="inlineStr">
        <is>
          <t>Entity Central Index Key</t>
        </is>
      </c>
      <c r="B10" s="4" t="inlineStr">
        <is>
          <t>0001263364</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333-108715</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12 Months Ended</t>
        </is>
      </c>
    </row>
    <row r="2">
      <c r="B2" s="2" t="inlineStr">
        <is>
          <t>Dec. 31, 2020</t>
        </is>
      </c>
    </row>
    <row r="3">
      <c r="A3" s="3" t="inlineStr">
        <is>
          <t>Deconsolidation [Abstract]</t>
        </is>
      </c>
    </row>
    <row r="4">
      <c r="A4" s="4" t="inlineStr">
        <is>
          <t>DECONSOLIDATION</t>
        </is>
      </c>
      <c r="B4" s="4" t="inlineStr">
        <is>
          <t>Note 4 – DECONSOLIDATION On November 20, 2020, Joway Health entered into
a Merger Agreement (the “Merger Agreement”) with Dynamic Elite International Limited, a British Virgin Islands company and
a wholly-owned subsidiary of the Company (“Dynamic Elite”), Crystal Globe Limited, a British Virgin Islands company (“Crystal
Globe”) and Joway Merger Subsidiary Limited, a British Virgin Islands company and a wholly-owned subsidiary of Crystal Globe (“Merger
Sub”). The Merger Agreement provides that, upon the terms and subject to the satisfaction or waiver of the conditions set forth
therein, Merger Sub will be merged with and into Dynamic Elite (the “Merger”), with Dynamic Elite continuing as the surviving
corporation as a wholly-owned subsidiary of Crystal Globe. Crystal Globe, as the majority shareholder holding
approximately 86.81% of the Company, is also the sole shareholder of Dynamic Elite after the Merger. Mr. Jinghe Zhang, as the President,
Chief Executive Officer, Chairman and Director, and the majority beneficial owner of the Company, also serves as sole shareholder and
executive director of Crystal Globe. As a result, the Company and Dynamic Elite are under common control of Crystal Globe and Mr. Jinghe
Zhang.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ill be cancelled
and extinguished. In accordance with the Merger Agreement, Crystal Globe has offered a cash consideration of $0.045 per share for outstanding
shares of Joway Health’s common stock (the “Merger Consideration”). As of November 20, 2020, Joway Health reported 20,054,000
shares of common stock outstanding. As a result, Joway Health recognized a loss of $1,340,795 from this transaction. In January 2021, Joway Health had received $119,070
from Crystal Globe and distributed proportionately to the Company’s minority shareholders, other than Crystal Globe, which represents
2,646,000 shares of Joway Health’s common stock. Since the remaining 17,408,000 shares of Joway Health’s common stock is owned
by Crystal Globe, the $0.045 per share payment for the 17,408,000 shares is offset. The following is a reconciliation of the deconsolidation:
Amount
Selling price $ 902,430
Disposed assets and liabilities:
Cash 79,446
Current assets 1,133,812
Fixed assets 3,194,533
Intangible assets 465,007
Liabilities (1,977,822 )
Accumulated other comprehensive income (651,751 )
2,243,225
Loss from disposal of discontinued component, net of income tax $ (1,340,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 from Related Party</t>
        </is>
      </c>
      <c r="B1" s="2" t="inlineStr">
        <is>
          <t>12 Months Ended</t>
        </is>
      </c>
    </row>
    <row r="2">
      <c r="B2" s="2" t="inlineStr">
        <is>
          <t>Dec. 31, 2020</t>
        </is>
      </c>
    </row>
    <row r="3">
      <c r="A3" s="3" t="inlineStr">
        <is>
          <t>Receivable From Related Party Disclosure [Abstract]</t>
        </is>
      </c>
    </row>
    <row r="4">
      <c r="A4" s="4" t="inlineStr">
        <is>
          <t>RECEIVABLE FROM RELATED PARTY</t>
        </is>
      </c>
      <c r="B4" s="4" t="inlineStr">
        <is>
          <t>Note 5 – RECEIVABLE FROM RELATED PARTY Receivable from related party consist of the following:
December 31,
2020 2019
Crystal Globe $ 119,070 $ - The receivable from Crystal Globe is related to the Merger Agreement
which is part of the Merger Consideration for Joway Health’s minority shareholders who hold 2,646,000 shares of Joway Health’s
common stock. In January 2021, Joway Health had received $119,070
from Crystal Globe and distributed proportionately to the Company’s minority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Dividend Payable</t>
        </is>
      </c>
      <c r="B1" s="2" t="inlineStr">
        <is>
          <t>12 Months Ended</t>
        </is>
      </c>
    </row>
    <row r="2">
      <c r="B2" s="2" t="inlineStr">
        <is>
          <t>Dec. 31, 2020</t>
        </is>
      </c>
    </row>
    <row r="3">
      <c r="A3" s="3" t="inlineStr">
        <is>
          <t>Disclosure of Restrictions on Dividends, Loans and Advances Disclosure [Abstract]</t>
        </is>
      </c>
    </row>
    <row r="4">
      <c r="A4" s="4" t="inlineStr">
        <is>
          <t>SPECIAL DIVIDEND PAYABLE</t>
        </is>
      </c>
      <c r="B4" s="4" t="inlineStr">
        <is>
          <t>Note 6 – SPECIAL DIVIDEND PAYABLE As of December 31, 2020 and 2019, the Company
reported $119,070 and $0 as special dividend payables, respectively. The payables are related to the Merger Agreement which is part of
the Merger Consideration for Joway Health’s minority shareholders who hold 2,646,000 shares of Joway Health’s common stock. On November 20, 2020, Joway Health entered into
a Merger Agreement (the “Merger Agreement”) with Dynamic Elite International Limited, a British Virgin Islands company and
a wholly-owned subsidiary of the Company (“Dynamic Elite”), Crystal Globe Limited, a British Virgin Islands company (“Crystal
Globe”) and Joway Merger Subsidiary Limited, a British Virgin Islands company and a wholly-owned subsidiary of Crystal Globe (“Merger
Sub”). The Merger Agreement provides that, upon the terms and subject to the satisfaction or waiver of the conditions set forth
therein, Merger Sub will be merged with and into Dynamic Elite (the “Merger”), with Dynamic Elite continuing as the surviving
corporation as a wholly-owned subsidiary of Crystal Globe. Crystal Globe, as the majority shareholder holding
approximately 86.81% of the Company, is also the sole shareholder of Dynamic Elite after the Merger. Mr. Jinghe Zhang, as the President,
Chief Executive Officer, Chairman and Director, and the majority beneficial owner of the Company, also serves as sole shareholder and
executive director of Crystal Globe. As a result, the Company and Dynamic Elite are under common control of Crystal Globe and Mr. Jinghe
Zhang.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ill be cancelled
and extinguished. In accordance with the Merger Agreement, Crystal Globe has offered a cash consideration of $0.045 per share for outstanding
shares of Joway Health’s common stock (the “Merger Consideration”). As of November 20, 2020, Joway Health reported 20,054,000
shares of common stock outstanding. As a result of the Merger Agreement, Joway Health
needs to distribute proportionately the Merger Consideration to the Company’s shareholders. In January 2021, Joway Health had received
$119,070 from Crystal Globe and distributed proportionately to the Company’s minority shareholders, other than Crystal Globe, which
represents 2,646,000 shares of Joway Health’s common stock. Since the remaining 17,408,000 shares of Joway Health’s common
stock is owned by Crystal Globe, the $0.045 per share payment for the 17,408,000 shares is off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Payables due to related parties consist of the following:
December 31,
2020 2019
Jinghe Zhang $ 233,693 $ 74,763
Joway Shengshi 459,853 436,268
Total $ 693,546 $ 511,031 The amounts owed to related parties are non-interest bearing and have
no specified repayment terms. Transactions with Jinghe Zhang The Company is a shell company and has no cash,
Mr. Jinghe Zhang, our President, Chief Executive Officer and director, agreed to advance operating capital to the Company. During the
years of 2020 and 2019, the Company received $158,930 and $55,625, respectively, from Mr. Jinghe Zhang. As of December 31, 2020, the total
unpaid principal balance due to Mr. Jinghe Zhang for advances was $233,693. As of April 28, 2021, Mr. Jinghe Zhang released
the Company from $295,928.47 of indebtedness owed to him from the Company. There is no further indebtedness owed from or to Mr. Jinghe
Zhang by the Company. Transactions with Joway Shengshi Joway Shengshi is a company of the discontinued
operations. Mr. Jinghe Zhang owns 99% of the equity interest in Joway Shengshi. During the years of 2020 and 2019, we received $23,585
and $51,958 of advances from Joway Shengshi, respectively. As of December 31, 2020, the total unpaid principal balance due to Joway Shengshi
for advances was $459,853. As of April 28, 2021, Joway Shengshi released the Company from $463,697.67
of indebtedness owed to it from the Company. There is no further indebtedness owed from or to Joway Shengshi by the Company. Disposal of all of Joway Health’s subsidiaries and VIEs On November 20, 2020, Joway Health entered into
a Merger Agreement (the “Merger Agreement”) with Dynamic Elite International Limited, a British Virgin Islands company and
a wholly-owned subsidiary of the Company (“Dynamic Elite”), Crystal Globe Limited, a British Virgin Islands company (“Crystal
Globe”) and Joway Merger Subsidiary Limited, a British Virgin Islands company and a wholly-owned subsidiary of Crystal Globe (“Merger
Sub”). The Merger Agreement provides that, upon the terms and subject to the satisfaction or waiver of the conditions set forth
therein, Merger Sub will be merged with and into Dynamic Elite (the “Merger”), with Dynamic Elite continuing as the surviving
corporation as a wholly-owned subsidiary of Crystal Globe. Crystal Globe, as the majority shareholder holding
approximately 86.81% of the Company, is also the sole shareholder of Dynamic Elite after the Merger. Mr. Jinghe Zhang, as the President,
Chief Executive Officer, Chairman and Director, and the majority beneficial owner of the Company, also serves as sole shareholder and
executive director of Crystal Globe. As a result, the Company and Dynamic Elite are under common control of Crystal Globe and Mr. Jinghe
Zhang.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ill be cancelled
and extinguished. In accordance with the Merger Agreement, Crystal Globe has offered a cash consideration of $0.045 per share for outstanding
shares of Joway Health’s common stock (the “Merger Consideration”). As of November 20, 2020, Joway Health reported 20,054,000
shares of common stock outstanding. As a result of the Merger Agreement, Joway Health
needs to distribute proportionately the Merger Consideration to the Company’s shareholders. In January 2021, Joway Health had received
$119,070 from Crystal Globe and distributed proportionately to the Company’s minority shareholders, other than Crystal Globe, which
represents 2,646,000 shares of Joway Health’s common stock. Since the remaining 17,408,000 shares of Joway Health’s common
stock is owned by Crystal Globe, the $0.045 per share payment for the 17,408,000 shares is off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Upon the Company executed the Merger Agreement
on December 31, 2020, no provision was made for federal income taxes since the Company has significant net operating losses. 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As of April 29, 2021, Jun Pang and Haibo Fan resigned
as independent directo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Company’s functional currency is the Chinese Renminbi (“RMB”); however, the accompanying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t>
        </is>
      </c>
    </row>
    <row r="5">
      <c r="A5" s="4" t="inlineStr">
        <is>
          <t>Use of Estimates</t>
        </is>
      </c>
      <c r="B5" s="4" t="inlineStr">
        <is>
          <t>Use of Estimates The preparation of the consolidated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is>
      </c>
    </row>
    <row r="6">
      <c r="A6" s="4" t="inlineStr">
        <is>
          <t>Reclassification</t>
        </is>
      </c>
      <c r="B6" s="4" t="inlineStr">
        <is>
          <t>Reclassification Certain prior year balances were reclassified
to conform to the current year’s presentation with consideration of reflecting all of the Company’s subsidiaries and VIEs as discontinued
operations. None of these reclassifications had an impact on reported financial position or cash flows for any of the periods presented.</t>
        </is>
      </c>
    </row>
    <row r="7">
      <c r="A7" s="4" t="inlineStr">
        <is>
          <t>Basis of Consolidation</t>
        </is>
      </c>
      <c r="B7" s="4" t="inlineStr">
        <is>
          <t>Basis of Consolidation For the periods prior to the sale of Dynamic Elite,
its subsidiaries, and controlled VIEs, the Company consolidated financial statements include Dynamic Elite, its wholly owned subsidiaries,
and controlled VIEs. All significant inter-company accounts and transactions have been eliminated in the consolidation.</t>
        </is>
      </c>
    </row>
    <row r="8">
      <c r="A8" s="4" t="inlineStr">
        <is>
          <t>Foreign Currency Translation</t>
        </is>
      </c>
      <c r="B8" s="4" t="inlineStr">
        <is>
          <t>Foreign Currency Translation The accompanying consolidated financial statements
are presented in USD. The functional currency of the Company is RMB. The consolidated financial statements are translated into USD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December 31,
2020 2019
Year ended RMB: USD Exchange rate 6.5249 6.9762
Average yearly RMB: USD Exchange rate 6.8976 6.8985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0 and 2019
foreign currency translation adjustments of $165,413 and $(49,044) respectively, have been reported as other comprehensive loss in the
consolidated financial statements.</t>
        </is>
      </c>
    </row>
    <row r="9">
      <c r="A9" s="4" t="inlineStr">
        <is>
          <t>Other Comprehensive Income</t>
        </is>
      </c>
      <c r="B9" s="4" t="inlineStr">
        <is>
          <t>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t>
        </is>
      </c>
    </row>
    <row r="10">
      <c r="A10" s="4" t="inlineStr">
        <is>
          <t>Concentrations of Credit Risk</t>
        </is>
      </c>
      <c r="B10" s="4" t="inlineStr">
        <is>
          <t>Concentrations of Credit Risk Prior to the Merger Agreement,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t>
        </is>
      </c>
    </row>
    <row r="11">
      <c r="A11" s="4" t="inlineStr">
        <is>
          <t>Fair Value of Financial Instruments</t>
        </is>
      </c>
      <c r="B11" s="4" t="inlineStr">
        <is>
          <t>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12">
      <c r="A12" s="4" t="inlineStr">
        <is>
          <t>Revenue Recognition</t>
        </is>
      </c>
      <c r="B12" s="4" t="inlineStr">
        <is>
          <t>Revenue Recognition The Company recognizes revenue when control of
promised goods or services is transferred to the company’s customers, in an amount that reflects the consideration the Company expects
to be entitled to in exchange for those goods or services. Prior to the Merger Agreement, with respect to
sales of product to both franchisee and non-franchisee customers, the Company transfers control, invoices the customer and recognizes
revenue upon shipment to the customer. Sales prices are based on fixed price lists that are different depending on whether the price list
is for franchisee customers or for non-franchisee customers. Sales, value add and other taxes collected concurrent with revenue-producing
activities are excluded from revenue.</t>
        </is>
      </c>
    </row>
    <row r="13">
      <c r="A13" s="4" t="inlineStr">
        <is>
          <t>Income Taxes</t>
        </is>
      </c>
      <c r="B13" s="4" t="inlineStr">
        <is>
          <t>Income Taxes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t>
        </is>
      </c>
    </row>
    <row r="14">
      <c r="A14" s="4" t="inlineStr">
        <is>
          <t>Basic and Diluted Earnings per Share</t>
        </is>
      </c>
      <c r="B14" s="4" t="inlineStr">
        <is>
          <t>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20 and 2019.</t>
        </is>
      </c>
    </row>
    <row r="15">
      <c r="A15" s="4" t="inlineStr">
        <is>
          <t>Recently Issued Accounting Pronouncements</t>
        </is>
      </c>
      <c r="B15" s="4" t="inlineStr">
        <is>
          <t>Recently Issu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adopted the standard in 2019. Adoption of the standard did not have a significant impact on the Company’s consolidated
statement of earnings in 2019.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Tables)</t>
        </is>
      </c>
      <c r="B1" s="2" t="inlineStr">
        <is>
          <t>12 Months Ended</t>
        </is>
      </c>
    </row>
    <row r="2">
      <c r="B2" s="2" t="inlineStr">
        <is>
          <t>Dec. 31, 2020</t>
        </is>
      </c>
    </row>
    <row r="3">
      <c r="A3" s="3" t="inlineStr">
        <is>
          <t>Accounting Policies [Abstract]</t>
        </is>
      </c>
    </row>
    <row r="4">
      <c r="A4" s="4" t="inlineStr">
        <is>
          <t>Schedule of following table lists the Company and its subsidiaries</t>
        </is>
      </c>
      <c r="B4" s="4" t="inlineStr">
        <is>
          <t>Name Domicile and Date of Incorporation Paid in Capital Percentage of Effective Ownership Principal Activities
Joway Health Industries Group Inc.
March 21, 2003, Nevada USD 20,054
86. 8% owned by Crystal Globe Limited 13.2% 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gains and losses from foreign currency transactions</t>
        </is>
      </c>
      <c r="B4" s="4" t="inlineStr">
        <is>
          <t xml:space="preserve">December 31,
2020 2019
Year ended RMB: USD Exchange rate 6.5249 6.9762
Average yearly RMB: USD Exchange rate 6.8976 6.89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nsolidation (Tables)</t>
        </is>
      </c>
      <c r="B1" s="2" t="inlineStr">
        <is>
          <t>12 Months Ended</t>
        </is>
      </c>
    </row>
    <row r="2">
      <c r="B2" s="2" t="inlineStr">
        <is>
          <t>Dec. 31, 2020</t>
        </is>
      </c>
    </row>
    <row r="3">
      <c r="A3" s="3" t="inlineStr">
        <is>
          <t>Deconsolidation [Abstract]</t>
        </is>
      </c>
    </row>
    <row r="4">
      <c r="A4" s="4" t="inlineStr">
        <is>
          <t>Schedule of reconciliation of the deconsolidation</t>
        </is>
      </c>
      <c r="B4" s="4" t="inlineStr">
        <is>
          <t>Amount
Selling price $ 902,430
Disposed assets and liabilities:
Cash 79,446
Current assets 1,133,812
Fixed assets 3,194,533
Intangible assets 465,007
Liabilities (1,977,822 )
Accumulated other comprehensive income (651,751 )
2,243,225
Loss from disposal of discontinued component, net of income tax $ (1,340,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Receivable from related party</t>
        </is>
      </c>
      <c r="B3" s="6" t="n">
        <v>119070</v>
      </c>
    </row>
    <row r="4">
      <c r="A4" s="4" t="inlineStr">
        <is>
          <t>Prepaid expense</t>
        </is>
      </c>
      <c r="C4" s="6" t="n">
        <v>15000</v>
      </c>
    </row>
    <row r="5">
      <c r="A5" s="4" t="inlineStr">
        <is>
          <t>Assets from discontinued component</t>
        </is>
      </c>
      <c r="C5" s="5" t="n">
        <v>4593181</v>
      </c>
    </row>
    <row r="6">
      <c r="A6" s="4" t="inlineStr">
        <is>
          <t>Total current assets</t>
        </is>
      </c>
      <c r="B6" s="5" t="n">
        <v>119070</v>
      </c>
      <c r="C6" s="5" t="n">
        <v>4608181</v>
      </c>
    </row>
    <row r="7">
      <c r="A7" s="4" t="inlineStr">
        <is>
          <t>Total assets</t>
        </is>
      </c>
      <c r="B7" s="5" t="n">
        <v>119070</v>
      </c>
      <c r="C7" s="5" t="n">
        <v>4608181</v>
      </c>
    </row>
    <row r="8">
      <c r="A8" s="3" t="inlineStr">
        <is>
          <t>CURRENT LIABILITIES:</t>
        </is>
      </c>
    </row>
    <row r="9">
      <c r="A9" s="4" t="inlineStr">
        <is>
          <t>Special dividend payable</t>
        </is>
      </c>
      <c r="B9" s="5" t="n">
        <v>119070</v>
      </c>
    </row>
    <row r="10">
      <c r="A10" s="4" t="inlineStr">
        <is>
          <t>Other payables</t>
        </is>
      </c>
      <c r="B10" s="5" t="n">
        <v>51344</v>
      </c>
      <c r="C10" s="5" t="n">
        <v>26000</v>
      </c>
    </row>
    <row r="11">
      <c r="A11" s="4" t="inlineStr">
        <is>
          <t>Due to related parties</t>
        </is>
      </c>
      <c r="B11" s="5" t="n">
        <v>693546</v>
      </c>
      <c r="C11" s="5" t="n">
        <v>511031</v>
      </c>
    </row>
    <row r="12">
      <c r="A12" s="4" t="inlineStr">
        <is>
          <t>Liabilities from discontinued component</t>
        </is>
      </c>
      <c r="C12" s="5" t="n">
        <v>1113081</v>
      </c>
    </row>
    <row r="13">
      <c r="A13" s="4" t="inlineStr">
        <is>
          <t>Total current liabilities</t>
        </is>
      </c>
      <c r="B13" s="5" t="n">
        <v>863960</v>
      </c>
      <c r="C13" s="5" t="n">
        <v>1650112</v>
      </c>
    </row>
    <row r="14">
      <c r="A14" s="4" t="inlineStr">
        <is>
          <t>COMMITMENTS</t>
        </is>
      </c>
      <c r="B14" s="4" t="inlineStr">
        <is>
          <t xml:space="preserve"> </t>
        </is>
      </c>
      <c r="C14" s="4" t="inlineStr">
        <is>
          <t xml:space="preserve"> </t>
        </is>
      </c>
    </row>
    <row r="15">
      <c r="A15" s="3" t="inlineStr">
        <is>
          <t>STOCKHOLDERS’ EQUITY:</t>
        </is>
      </c>
    </row>
    <row r="16">
      <c r="A16" s="4" t="inlineStr">
        <is>
          <t>Preferred stock - par value $0.001; 1,000,000 shares authorized; no shares issued and outstanding</t>
        </is>
      </c>
      <c r="B16" s="4" t="inlineStr">
        <is>
          <t xml:space="preserve"> </t>
        </is>
      </c>
      <c r="C16" s="4" t="inlineStr">
        <is>
          <t xml:space="preserve"> </t>
        </is>
      </c>
    </row>
    <row r="17">
      <c r="A17" s="4" t="inlineStr">
        <is>
          <t>Common stock - par value $0.001; 200,000,000 shares authorized; 20,054,000 shares issued and outstanding at December 31, 2020 and 2019</t>
        </is>
      </c>
      <c r="B17" s="5" t="n">
        <v>20054</v>
      </c>
      <c r="C17" s="5" t="n">
        <v>20054</v>
      </c>
    </row>
    <row r="18">
      <c r="A18" s="4" t="inlineStr">
        <is>
          <t>Additional paid-in-capital</t>
        </is>
      </c>
      <c r="B18" s="5" t="n">
        <v>6469236</v>
      </c>
      <c r="C18" s="5" t="n">
        <v>7361665</v>
      </c>
    </row>
    <row r="19">
      <c r="A19" s="4" t="inlineStr">
        <is>
          <t>Statutory reserves</t>
        </is>
      </c>
      <c r="C19" s="5" t="n">
        <v>354052</v>
      </c>
    </row>
    <row r="20">
      <c r="A20" s="4" t="inlineStr">
        <is>
          <t>Accumulated deficit</t>
        </is>
      </c>
      <c r="B20" s="5" t="n">
        <v>-7234180</v>
      </c>
      <c r="C20" s="5" t="n">
        <v>-5264040</v>
      </c>
    </row>
    <row r="21">
      <c r="A21" s="4" t="inlineStr">
        <is>
          <t>Accumulated other comprehensive income</t>
        </is>
      </c>
      <c r="C21" s="5" t="n">
        <v>486338</v>
      </c>
    </row>
    <row r="22">
      <c r="A22" s="4" t="inlineStr">
        <is>
          <t>Total stockholders’ equity</t>
        </is>
      </c>
      <c r="B22" s="5" t="n">
        <v>-744890</v>
      </c>
      <c r="C22" s="5" t="n">
        <v>2958069</v>
      </c>
    </row>
    <row r="23">
      <c r="A23" s="4" t="inlineStr">
        <is>
          <t>Total liabilities and stockholders’ equity</t>
        </is>
      </c>
      <c r="B23" s="6" t="n">
        <v>119070</v>
      </c>
      <c r="C23" s="6" t="n">
        <v>460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2" customWidth="1" min="2" max="2"/>
  </cols>
  <sheetData>
    <row r="1">
      <c r="A1" s="1" t="inlineStr">
        <is>
          <t>Receivable from Related Party (Tables)</t>
        </is>
      </c>
      <c r="B1" s="2" t="inlineStr">
        <is>
          <t>12 Months Ended</t>
        </is>
      </c>
    </row>
    <row r="2">
      <c r="B2" s="2" t="inlineStr">
        <is>
          <t>Dec. 31, 2020</t>
        </is>
      </c>
    </row>
    <row r="3">
      <c r="A3" s="3" t="inlineStr">
        <is>
          <t>Receivable From Related Party Disclosure [Abstract]</t>
        </is>
      </c>
    </row>
    <row r="4">
      <c r="A4" s="4" t="inlineStr">
        <is>
          <t>Schedule of receivable from related party</t>
        </is>
      </c>
      <c r="B4" s="4" t="inlineStr">
        <is>
          <t xml:space="preserve">December 31,
2020 2019
Crystal Globe $ 119,07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payables due to related parties</t>
        </is>
      </c>
      <c r="B4" s="4" t="inlineStr">
        <is>
          <t xml:space="preserve">December 31,
2020 2019
Jinghe Zhang $ 233,693 $ 74,763
Joway Shengshi 459,853 436,268
Total $ 693,546 $ 511,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Organization (Details) - $ / shares</t>
        </is>
      </c>
      <c r="B1" s="2" t="inlineStr">
        <is>
          <t>Nov. 13, 2016</t>
        </is>
      </c>
      <c r="C1" s="2" t="inlineStr">
        <is>
          <t>Jan. 31, 2021</t>
        </is>
      </c>
      <c r="D1" s="2" t="inlineStr">
        <is>
          <t>Nov. 20, 2020</t>
        </is>
      </c>
      <c r="E1" s="2" t="inlineStr">
        <is>
          <t>Nov. 20, 2016</t>
        </is>
      </c>
      <c r="F1" s="2" t="inlineStr">
        <is>
          <t>Jul. 20, 2010</t>
        </is>
      </c>
      <c r="G1" s="2" t="inlineStr">
        <is>
          <t>Dec. 31, 2020</t>
        </is>
      </c>
      <c r="H1" s="2" t="inlineStr">
        <is>
          <t>Dec. 31, 2019</t>
        </is>
      </c>
      <c r="I1" s="2" t="inlineStr">
        <is>
          <t>Sep. 21, 2010</t>
        </is>
      </c>
      <c r="J1" s="2" t="inlineStr">
        <is>
          <t>Jul. 28, 2010</t>
        </is>
      </c>
      <c r="K1" s="2" t="inlineStr">
        <is>
          <t>Jul. 25, 2010</t>
        </is>
      </c>
      <c r="L1" s="2" t="inlineStr">
        <is>
          <t>Jul. 09, 2010</t>
        </is>
      </c>
      <c r="M1" s="2" t="inlineStr">
        <is>
          <t>May 17, 2007</t>
        </is>
      </c>
    </row>
    <row r="2">
      <c r="A2" s="3" t="inlineStr">
        <is>
          <t>Organization (Details) [Line Items]</t>
        </is>
      </c>
    </row>
    <row r="3">
      <c r="A3" s="4" t="inlineStr">
        <is>
          <t>Equity interest</t>
        </is>
      </c>
      <c r="D3" s="4" t="inlineStr">
        <is>
          <t>100.00%</t>
        </is>
      </c>
    </row>
    <row r="4">
      <c r="A4" s="4" t="inlineStr">
        <is>
          <t>Purchase price (in Dollars per share)</t>
        </is>
      </c>
      <c r="D4" s="7" t="n">
        <v>0.045</v>
      </c>
    </row>
    <row r="5">
      <c r="A5" s="4" t="inlineStr">
        <is>
          <t>Common stock outstanding (in Shares)</t>
        </is>
      </c>
      <c r="D5" s="5" t="n">
        <v>20054000</v>
      </c>
      <c r="G5" s="5" t="n">
        <v>20054000</v>
      </c>
      <c r="H5" s="5" t="n">
        <v>20054000</v>
      </c>
    </row>
    <row r="6">
      <c r="A6" s="4" t="inlineStr">
        <is>
          <t>Percentage of common stock outstanding</t>
        </is>
      </c>
      <c r="D6" s="4" t="inlineStr">
        <is>
          <t>86.80%</t>
        </is>
      </c>
    </row>
    <row r="7">
      <c r="A7" s="4" t="inlineStr">
        <is>
          <t>Description of common stock</t>
        </is>
      </c>
      <c r="C7" s="4" t="inlineStr">
        <is>
          <t>the Company had received $119,070 from Crystal Globe and distributed proportionately to the Company&amp;#x2019;s minority shareholders, other than Crystal Globe, which represents 2,646,000 shares of the Company&amp;#x2019;s common stock. Since the remaining 17,408,000 shares of our common stock is owned by Crystal Globe, the $0.045 per share payment for the 17,408,000 shares is offset.</t>
        </is>
      </c>
    </row>
    <row r="8">
      <c r="A8" s="4" t="inlineStr">
        <is>
          <t>Call option exercise price per share (in Dollars per share)</t>
        </is>
      </c>
      <c r="F8" s="6" t="n">
        <v>2</v>
      </c>
    </row>
    <row r="9">
      <c r="A9" s="4" t="inlineStr">
        <is>
          <t>Dynamic Elite [Member]</t>
        </is>
      </c>
    </row>
    <row r="10">
      <c r="A10" s="3" t="inlineStr">
        <is>
          <t>Organization (Details) [Line Items]</t>
        </is>
      </c>
    </row>
    <row r="11">
      <c r="A11" s="4" t="inlineStr">
        <is>
          <t>Ownership percentage</t>
        </is>
      </c>
      <c r="I11" s="4" t="inlineStr">
        <is>
          <t>76.08%</t>
        </is>
      </c>
    </row>
    <row r="12">
      <c r="A12" s="4" t="inlineStr">
        <is>
          <t>Tianjin Joway Shengshi Group Co., Ltd. [Member]</t>
        </is>
      </c>
    </row>
    <row r="13">
      <c r="A13" s="3" t="inlineStr">
        <is>
          <t>Organization (Details) [Line Items]</t>
        </is>
      </c>
    </row>
    <row r="14">
      <c r="A14" s="4" t="inlineStr">
        <is>
          <t>Ownership percentage</t>
        </is>
      </c>
      <c r="M14" s="4" t="inlineStr">
        <is>
          <t>99.00%</t>
        </is>
      </c>
    </row>
    <row r="15">
      <c r="A15" s="4" t="inlineStr">
        <is>
          <t>Business acquisition percentage of remaining voting interests acquired</t>
        </is>
      </c>
      <c r="M15" s="4" t="inlineStr">
        <is>
          <t>1.00%</t>
        </is>
      </c>
    </row>
    <row r="16">
      <c r="A16" s="4" t="inlineStr">
        <is>
          <t>Joway Shengshi owned of Joway Technology [Member]</t>
        </is>
      </c>
    </row>
    <row r="17">
      <c r="A17" s="3" t="inlineStr">
        <is>
          <t>Organization (Details) [Line Items]</t>
        </is>
      </c>
    </row>
    <row r="18">
      <c r="A18" s="4" t="inlineStr">
        <is>
          <t>Ownership percentage</t>
        </is>
      </c>
      <c r="K18" s="4" t="inlineStr">
        <is>
          <t>90.91%</t>
        </is>
      </c>
    </row>
    <row r="19">
      <c r="A19" s="4" t="inlineStr">
        <is>
          <t>Business acquisition percentage of remaining voting interests acquired</t>
        </is>
      </c>
      <c r="K19" s="4" t="inlineStr">
        <is>
          <t>9.09%</t>
        </is>
      </c>
    </row>
    <row r="20">
      <c r="A20" s="4" t="inlineStr">
        <is>
          <t>Joway Shengshi owned of Joway Decoration [Member]</t>
        </is>
      </c>
    </row>
    <row r="21">
      <c r="A21" s="3" t="inlineStr">
        <is>
          <t>Organization (Details) [Line Items]</t>
        </is>
      </c>
    </row>
    <row r="22">
      <c r="A22" s="4" t="inlineStr">
        <is>
          <t>Ownership percentage</t>
        </is>
      </c>
      <c r="L22" s="4" t="inlineStr">
        <is>
          <t>90.00%</t>
        </is>
      </c>
    </row>
    <row r="23">
      <c r="A23" s="4" t="inlineStr">
        <is>
          <t>Business acquisition percentage of remaining voting interests acquired</t>
        </is>
      </c>
      <c r="L23" s="4" t="inlineStr">
        <is>
          <t>10.00%</t>
        </is>
      </c>
    </row>
    <row r="24">
      <c r="A24" s="4" t="inlineStr">
        <is>
          <t>Joway Shengshi To Shengtang Trading [Member]</t>
        </is>
      </c>
    </row>
    <row r="25">
      <c r="A25" s="3" t="inlineStr">
        <is>
          <t>Organization (Details) [Line Items]</t>
        </is>
      </c>
    </row>
    <row r="26">
      <c r="A26" s="4" t="inlineStr">
        <is>
          <t>Ownership percentage</t>
        </is>
      </c>
      <c r="J26" s="4" t="inlineStr">
        <is>
          <t>95.00%</t>
        </is>
      </c>
    </row>
    <row r="27">
      <c r="A27" s="4" t="inlineStr">
        <is>
          <t>Business acquisition percentage of remaining voting interests acquired</t>
        </is>
      </c>
      <c r="J27" s="4" t="inlineStr">
        <is>
          <t>5.00%</t>
        </is>
      </c>
    </row>
    <row r="28">
      <c r="A28" s="4" t="inlineStr">
        <is>
          <t>Crystal Globe [Member]</t>
        </is>
      </c>
    </row>
    <row r="29">
      <c r="A29" s="3" t="inlineStr">
        <is>
          <t>Organization (Details) [Line Items]</t>
        </is>
      </c>
    </row>
    <row r="30">
      <c r="A30" s="4" t="inlineStr">
        <is>
          <t>Right to purchase call option percentage</t>
        </is>
      </c>
      <c r="F30" s="4" t="inlineStr">
        <is>
          <t>100.00%</t>
        </is>
      </c>
    </row>
    <row r="31">
      <c r="A31" s="4" t="inlineStr">
        <is>
          <t>Call option, description</t>
        </is>
      </c>
      <c r="G31" s="4" t="inlineStr">
        <is>
          <t>The Call Option vested as to 34% of the shares of Crystal Globe on April 2, 2011 and as to 33% on each of April 2, 2012 and 2013 (the respective &amp;#x201c;Call Option Effective Date&amp;#x201d;). On March 28, 2015, the Grantor and Grantees amended the Call Option Agreement, to (i) reduce the Exercise Price to $0.00 per share and (ii) extend the Grantees&amp;#x2019; rights to exercise their call option within ten years from the respective Option Effective Date</t>
        </is>
      </c>
    </row>
    <row r="32">
      <c r="A32" s="4" t="inlineStr">
        <is>
          <t>Joway Shengshi to Crystal Globe [Member]</t>
        </is>
      </c>
    </row>
    <row r="33">
      <c r="A33" s="3" t="inlineStr">
        <is>
          <t>Organization (Details) [Line Items]</t>
        </is>
      </c>
    </row>
    <row r="34">
      <c r="A34" s="4" t="inlineStr">
        <is>
          <t>Call Option expiration term under VIE Agreements</t>
        </is>
      </c>
      <c r="F34" s="4" t="inlineStr">
        <is>
          <t>5 years</t>
        </is>
      </c>
    </row>
    <row r="35">
      <c r="A35" s="4" t="inlineStr">
        <is>
          <t>Crystal Global to Jinghe Zhang [Member]</t>
        </is>
      </c>
    </row>
    <row r="36">
      <c r="A36" s="3" t="inlineStr">
        <is>
          <t>Organization (Details) [Line Items]</t>
        </is>
      </c>
    </row>
    <row r="37">
      <c r="A37" s="4" t="inlineStr">
        <is>
          <t>Percentage of shares transferred</t>
        </is>
      </c>
      <c r="E37" s="4" t="inlineStr">
        <is>
          <t>1.00%</t>
        </is>
      </c>
    </row>
    <row r="38">
      <c r="A38" s="4" t="inlineStr">
        <is>
          <t>Jinghe Zhang [Member]</t>
        </is>
      </c>
    </row>
    <row r="39">
      <c r="A39" s="3" t="inlineStr">
        <is>
          <t>Organization (Details) [Line Items]</t>
        </is>
      </c>
    </row>
    <row r="40">
      <c r="A40" s="4" t="inlineStr">
        <is>
          <t>Ownership percentage</t>
        </is>
      </c>
      <c r="E40" s="4" t="inlineStr">
        <is>
          <t>86.80%</t>
        </is>
      </c>
    </row>
    <row r="41">
      <c r="A41" s="4" t="inlineStr">
        <is>
          <t>Common stock shares (in Shares)</t>
        </is>
      </c>
      <c r="E41" s="5" t="n">
        <v>17408000</v>
      </c>
    </row>
    <row r="42">
      <c r="A42" s="4" t="inlineStr">
        <is>
          <t>Jinghe Zhang [Member] | Crystal Globe [Member]</t>
        </is>
      </c>
    </row>
    <row r="43">
      <c r="A43" s="3" t="inlineStr">
        <is>
          <t>Organization (Details) [Line Items]</t>
        </is>
      </c>
    </row>
    <row r="44">
      <c r="A44" s="4" t="inlineStr">
        <is>
          <t>Percentage of right to purchase of shares</t>
        </is>
      </c>
      <c r="B44" s="4" t="inlineStr">
        <is>
          <t>99.00%</t>
        </is>
      </c>
    </row>
    <row r="45">
      <c r="A45" s="4" t="inlineStr">
        <is>
          <t>Percentage of shares transferred</t>
        </is>
      </c>
      <c r="B45" s="4" t="inlineStr">
        <is>
          <t>1.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Details) - Schedule of following table lists the Company and its subsidiaries</t>
        </is>
      </c>
      <c r="B1" s="2" t="inlineStr">
        <is>
          <t>12 Months Ended</t>
        </is>
      </c>
    </row>
    <row r="2">
      <c r="B2" s="2" t="inlineStr">
        <is>
          <t>Dec. 31, 2020USD ($)</t>
        </is>
      </c>
    </row>
    <row r="3">
      <c r="A3" s="4" t="inlineStr">
        <is>
          <t>Joway Health Industries Group Inc. [Member]</t>
        </is>
      </c>
    </row>
    <row r="4">
      <c r="A4" s="3" t="inlineStr">
        <is>
          <t>Organization (Details) - Schedule of following table lists the Company and its subsidiaries [Line Items]</t>
        </is>
      </c>
    </row>
    <row r="5">
      <c r="A5" s="4" t="inlineStr">
        <is>
          <t>Domicile and Date of Incorporation</t>
        </is>
      </c>
      <c r="B5" s="4" t="inlineStr">
        <is>
          <t>March 21, 2003, Nevada</t>
        </is>
      </c>
    </row>
    <row r="6">
      <c r="A6" s="4" t="inlineStr">
        <is>
          <t>Paid in Capital</t>
        </is>
      </c>
      <c r="B6" s="6" t="n">
        <v>20054</v>
      </c>
    </row>
    <row r="7">
      <c r="A7" s="4" t="inlineStr">
        <is>
          <t>Percentage of Effective Ownership</t>
        </is>
      </c>
      <c r="B7" s="4" t="inlineStr">
        <is>
          <t>86. 8% owned by Crystal Globe Limited 13.2% owned by other institutional and individual investors</t>
        </is>
      </c>
    </row>
    <row r="8">
      <c r="A8" s="4" t="inlineStr">
        <is>
          <t>Principal Activities</t>
        </is>
      </c>
      <c r="B8" s="4" t="inlineStr">
        <is>
          <t>Investment Holding</t>
        </is>
      </c>
    </row>
    <row r="9">
      <c r="A9" s="4" t="inlineStr">
        <is>
          <t>Dynamic Elite International Limited [Member]</t>
        </is>
      </c>
    </row>
    <row r="10">
      <c r="A10" s="3" t="inlineStr">
        <is>
          <t>Organization (Details) - Schedule of following table lists the Company and its subsidiaries [Line Items]</t>
        </is>
      </c>
    </row>
    <row r="11">
      <c r="A11" s="4" t="inlineStr">
        <is>
          <t>Domicile and Date of Incorporation</t>
        </is>
      </c>
      <c r="B11" s="4" t="inlineStr">
        <is>
          <t>June 2, 2010, British Virgin Islands</t>
        </is>
      </c>
    </row>
    <row r="12">
      <c r="A12" s="4" t="inlineStr">
        <is>
          <t>Paid in Capital</t>
        </is>
      </c>
      <c r="B12" s="6" t="n">
        <v>10000</v>
      </c>
    </row>
    <row r="13">
      <c r="A13" s="4" t="inlineStr">
        <is>
          <t>Percentage of Effective Ownership</t>
        </is>
      </c>
      <c r="B13" s="4" t="inlineStr">
        <is>
          <t>100% owned by Joway Health Industries Group Inc.</t>
        </is>
      </c>
    </row>
    <row r="14">
      <c r="A14" s="4" t="inlineStr">
        <is>
          <t>Principal Activities</t>
        </is>
      </c>
      <c r="B14" s="4" t="inlineStr">
        <is>
          <t>Investment Holding</t>
        </is>
      </c>
    </row>
    <row r="15">
      <c r="A15" s="4" t="inlineStr">
        <is>
          <t>Tianjin Junhe Management Consulting Co., Ltd. [Member]</t>
        </is>
      </c>
    </row>
    <row r="16">
      <c r="A16" s="3" t="inlineStr">
        <is>
          <t>Organization (Details) - Schedule of following table lists the Company and its subsidiaries [Line Items]</t>
        </is>
      </c>
    </row>
    <row r="17">
      <c r="A17" s="4" t="inlineStr">
        <is>
          <t>Domicile and Date of Incorporation</t>
        </is>
      </c>
      <c r="B17" s="4" t="inlineStr">
        <is>
          <t>September 15, 2010, PRC</t>
        </is>
      </c>
    </row>
    <row r="18">
      <c r="A18" s="4" t="inlineStr">
        <is>
          <t>Paid in Capital</t>
        </is>
      </c>
      <c r="B18" s="6" t="n">
        <v>20000</v>
      </c>
    </row>
    <row r="19">
      <c r="A19" s="4" t="inlineStr">
        <is>
          <t>Percentage of Effective Ownership</t>
        </is>
      </c>
      <c r="B19" s="4" t="inlineStr">
        <is>
          <t>100% owned by Dynamic Elite International Limited</t>
        </is>
      </c>
    </row>
    <row r="20">
      <c r="A20" s="4" t="inlineStr">
        <is>
          <t>Principal Activities</t>
        </is>
      </c>
      <c r="B20" s="4" t="inlineStr">
        <is>
          <t>Advisory</t>
        </is>
      </c>
    </row>
    <row r="21">
      <c r="A21" s="4" t="inlineStr">
        <is>
          <t>Tianjin Joway Shengshi Group Co., Ltd. [Member]</t>
        </is>
      </c>
    </row>
    <row r="22">
      <c r="A22" s="3" t="inlineStr">
        <is>
          <t>Organization (Details) - Schedule of following table lists the Company and its subsidiaries [Line Items]</t>
        </is>
      </c>
    </row>
    <row r="23">
      <c r="A23" s="4" t="inlineStr">
        <is>
          <t>Domicile and Date of Incorporation</t>
        </is>
      </c>
      <c r="B23" s="4" t="inlineStr">
        <is>
          <t>May 17, 2007, PRC</t>
        </is>
      </c>
    </row>
    <row r="24">
      <c r="A24" s="4" t="inlineStr">
        <is>
          <t>Paid in Capital</t>
        </is>
      </c>
      <c r="B24" s="8" t="n">
        <v>7216140.72</v>
      </c>
    </row>
    <row r="25">
      <c r="A25" s="4" t="inlineStr">
        <is>
          <t>Percentage of Effective Ownership</t>
        </is>
      </c>
      <c r="B25" s="4" t="inlineStr">
        <is>
          <t>99% owned by Jinghe Zhang, and 1% owned by Baogang Song</t>
        </is>
      </c>
    </row>
    <row r="26">
      <c r="A26" s="4" t="inlineStr">
        <is>
          <t>Principal Activities</t>
        </is>
      </c>
      <c r="B26" s="4" t="inlineStr">
        <is>
          <t>Production and distribution of Healthcare Knit Goods and Daily Healthcare and Personal Care products</t>
        </is>
      </c>
    </row>
    <row r="27">
      <c r="A27" s="4" t="inlineStr">
        <is>
          <t>Shenyang Joway Electronic Technology Co., Ltd. [Member]</t>
        </is>
      </c>
    </row>
    <row r="28">
      <c r="A28" s="3" t="inlineStr">
        <is>
          <t>Organization (Details) - Schedule of following table lists the Company and its subsidiaries [Line Items]</t>
        </is>
      </c>
    </row>
    <row r="29">
      <c r="A29" s="4" t="inlineStr">
        <is>
          <t>Domicile and Date of Incorporation</t>
        </is>
      </c>
      <c r="B29" s="4" t="inlineStr">
        <is>
          <t>March 28, 2007, PRC</t>
        </is>
      </c>
    </row>
    <row r="30">
      <c r="A30" s="4" t="inlineStr">
        <is>
          <t>Paid in Capital</t>
        </is>
      </c>
      <c r="B30" s="8" t="n">
        <v>142072.97</v>
      </c>
    </row>
    <row r="31">
      <c r="A31" s="4" t="inlineStr">
        <is>
          <t>Percentage of Effective Ownership</t>
        </is>
      </c>
      <c r="B31" s="4" t="inlineStr">
        <is>
          <t>100% owned by Tianjin Joway Shengshi Group Co., Ltd.</t>
        </is>
      </c>
    </row>
    <row r="32">
      <c r="A32" s="4" t="inlineStr">
        <is>
          <t>Principal Activities</t>
        </is>
      </c>
      <c r="B32" s="4" t="inlineStr">
        <is>
          <t>Distribution of Tourmaline Activated Water Machine and construction of Tourmaline Wellness House</t>
        </is>
      </c>
    </row>
    <row r="33">
      <c r="A33" s="4" t="inlineStr">
        <is>
          <t>Tianjin Joway Decoration Engineering Co., Ltd. [Member]</t>
        </is>
      </c>
    </row>
    <row r="34">
      <c r="A34" s="3" t="inlineStr">
        <is>
          <t>Organization (Details) - Schedule of following table lists the Company and its subsidiaries [Line Items]</t>
        </is>
      </c>
    </row>
    <row r="35">
      <c r="A35" s="4" t="inlineStr">
        <is>
          <t>Domicile and Date of Incorporation</t>
        </is>
      </c>
      <c r="B35" s="4" t="inlineStr">
        <is>
          <t>April 22, 2009, PRC</t>
        </is>
      </c>
    </row>
    <row r="36">
      <c r="A36" s="4" t="inlineStr">
        <is>
          <t>Paid in Capital</t>
        </is>
      </c>
      <c r="B36" s="8" t="n">
        <v>292367.74</v>
      </c>
    </row>
    <row r="37">
      <c r="A37" s="4" t="inlineStr">
        <is>
          <t>Percentage of Effective Ownership</t>
        </is>
      </c>
      <c r="B37" s="4" t="inlineStr">
        <is>
          <t>100% owned by Tianjin Joway Shengshi Group Co., Ltd.</t>
        </is>
      </c>
    </row>
    <row r="38">
      <c r="A38" s="4" t="inlineStr">
        <is>
          <t>Principal Activities</t>
        </is>
      </c>
      <c r="B38" s="4" t="inlineStr">
        <is>
          <t>Distribution of Wellness House for family use and Activated Water Machine and construction of Tourmaline Wellness House</t>
        </is>
      </c>
    </row>
    <row r="39">
      <c r="A39" s="4" t="inlineStr">
        <is>
          <t>Tianjin Oriental Shengtang Import &amp; Export Trading Co., Ltd. [Member]</t>
        </is>
      </c>
    </row>
    <row r="40">
      <c r="A40" s="3" t="inlineStr">
        <is>
          <t>Organization (Details) - Schedule of following table lists the Company and its subsidiaries [Line Items]</t>
        </is>
      </c>
    </row>
    <row r="41">
      <c r="A41" s="4" t="inlineStr">
        <is>
          <t>Domicile and Date of Incorporation</t>
        </is>
      </c>
      <c r="B41" s="4" t="inlineStr">
        <is>
          <t>September 18, 2009, PRC</t>
        </is>
      </c>
    </row>
    <row r="42">
      <c r="A42" s="4" t="inlineStr">
        <is>
          <t>Paid in Capital</t>
        </is>
      </c>
      <c r="B42" s="8" t="n">
        <v>292463.75</v>
      </c>
    </row>
    <row r="43">
      <c r="A43" s="4" t="inlineStr">
        <is>
          <t>Percentage of Effective Ownership</t>
        </is>
      </c>
      <c r="B43" s="4" t="inlineStr">
        <is>
          <t>100% owned by Tianjin Joway Shengshi Group Co., Ltd.</t>
        </is>
      </c>
    </row>
    <row r="44">
      <c r="A44" s="4" t="inlineStr">
        <is>
          <t>Principal Activities</t>
        </is>
      </c>
      <c r="B44" s="4" t="inlineStr">
        <is>
          <t>Distribution of tourmaline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Incurred net losses</t>
        </is>
      </c>
      <c r="B4" s="6" t="n">
        <v>2300000</v>
      </c>
      <c r="C4" s="6" t="n">
        <v>1200000</v>
      </c>
    </row>
    <row r="5">
      <c r="A5" s="4" t="inlineStr">
        <is>
          <t>Additional cash flow</t>
        </is>
      </c>
      <c r="B5" s="5" t="n">
        <v>200000</v>
      </c>
      <c r="C5" s="5" t="n">
        <v>100000</v>
      </c>
    </row>
    <row r="6">
      <c r="A6" s="4" t="inlineStr">
        <is>
          <t>Accumulated deficit</t>
        </is>
      </c>
      <c r="B6" s="6" t="n">
        <v>-7234180</v>
      </c>
      <c r="C6" s="6" t="n">
        <v>-52640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Foreign currency translation adjustments</t>
        </is>
      </c>
      <c r="B4" s="6" t="n">
        <v>165413</v>
      </c>
      <c r="C4" s="6" t="n">
        <v>-490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ains and losses from foreign currency transactions</t>
        </is>
      </c>
      <c r="B1" s="2" t="inlineStr">
        <is>
          <t>Dec. 31, 2020</t>
        </is>
      </c>
      <c r="C1" s="2" t="inlineStr">
        <is>
          <t>Dec. 31, 2019</t>
        </is>
      </c>
    </row>
    <row r="2">
      <c r="A2" s="4" t="inlineStr">
        <is>
          <t>Year ended RMB: USD Exchange rate [Member]</t>
        </is>
      </c>
    </row>
    <row r="3">
      <c r="A3" s="3" t="inlineStr">
        <is>
          <t>Summary of Significant Accounting Policies (Details) - Schedule of gains and losses from foreign currency transactions [Line Items]</t>
        </is>
      </c>
    </row>
    <row r="4">
      <c r="A4" s="4" t="inlineStr">
        <is>
          <t>Gains and losses from foreign currency transactions</t>
        </is>
      </c>
      <c r="B4" s="9" t="n">
        <v>6.5249</v>
      </c>
      <c r="C4" s="9" t="n">
        <v>6.9762</v>
      </c>
    </row>
    <row r="5">
      <c r="A5" s="4" t="inlineStr">
        <is>
          <t>Average yearly RMB: USD Exchange rate [Member]</t>
        </is>
      </c>
    </row>
    <row r="6">
      <c r="A6" s="3" t="inlineStr">
        <is>
          <t>Summary of Significant Accounting Policies (Details) - Schedule of gains and losses from foreign currency transactions [Line Items]</t>
        </is>
      </c>
    </row>
    <row r="7">
      <c r="A7" s="4" t="inlineStr">
        <is>
          <t>Gains and losses from foreign currency transactions</t>
        </is>
      </c>
      <c r="B7" s="9" t="n">
        <v>6.8976</v>
      </c>
      <c r="C7" s="9" t="n">
        <v>6.89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Deconsolidation (Details) - Merger Agreement [Member] - USD ($)</t>
        </is>
      </c>
      <c r="B1" s="2" t="inlineStr">
        <is>
          <t>1 Months Ended</t>
        </is>
      </c>
    </row>
    <row r="2">
      <c r="B2" s="2" t="inlineStr">
        <is>
          <t>Jan. 31, 2021</t>
        </is>
      </c>
      <c r="C2" s="2" t="inlineStr">
        <is>
          <t>Nov. 20, 2020</t>
        </is>
      </c>
    </row>
    <row r="3">
      <c r="A3" s="3" t="inlineStr">
        <is>
          <t>Deconsolidation (Details) [Line Items]</t>
        </is>
      </c>
    </row>
    <row r="4">
      <c r="A4" s="4" t="inlineStr">
        <is>
          <t>Percentage of majority shareholder</t>
        </is>
      </c>
      <c r="C4" s="4" t="inlineStr">
        <is>
          <t>86.81%</t>
        </is>
      </c>
    </row>
    <row r="5">
      <c r="A5" s="4" t="inlineStr">
        <is>
          <t>Purchase price</t>
        </is>
      </c>
      <c r="C5" s="7" t="n">
        <v>0.045</v>
      </c>
    </row>
    <row r="6">
      <c r="A6" s="4" t="inlineStr">
        <is>
          <t>Common stock outstanding</t>
        </is>
      </c>
      <c r="C6" s="5" t="n">
        <v>20054000</v>
      </c>
    </row>
    <row r="7">
      <c r="A7" s="4" t="inlineStr">
        <is>
          <t>Transaction of loss value</t>
        </is>
      </c>
      <c r="C7" s="6" t="n">
        <v>1340795</v>
      </c>
    </row>
    <row r="8">
      <c r="A8" s="4" t="inlineStr">
        <is>
          <t>Description of common stock</t>
        </is>
      </c>
      <c r="B8" s="4" t="inlineStr">
        <is>
          <t>In January 2021, Joway Health had received $119,070 from Crystal Globe and distributed proportionately to the Company&amp;#x2019;s minority shareholders, other than Crystal Globe, which represents 2,646,000 shares of Joway Health&amp;#x2019;s common stock. Since the remaining 17,408,000 shares of Joway Health&amp;#x2019;s common stock is owned by Crystal Globe, the $0.045 per share payment for the 17,408,000 shares is offset.</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Deconsolidation (Details) - Schedule of reconciliation of the deconsolidation</t>
        </is>
      </c>
      <c r="B1" s="2" t="inlineStr">
        <is>
          <t>Dec. 31, 2020USD ($)</t>
        </is>
      </c>
    </row>
    <row r="2">
      <c r="A2" s="3" t="inlineStr">
        <is>
          <t>Schedule of reconciliation of the deconsolidation [Abstract]</t>
        </is>
      </c>
    </row>
    <row r="3">
      <c r="A3" s="4" t="inlineStr">
        <is>
          <t>Selling price</t>
        </is>
      </c>
      <c r="B3" s="6" t="n">
        <v>902430</v>
      </c>
    </row>
    <row r="4">
      <c r="A4" s="3" t="inlineStr">
        <is>
          <t>Disposed assets and liabilities:</t>
        </is>
      </c>
    </row>
    <row r="5">
      <c r="A5" s="4" t="inlineStr">
        <is>
          <t>Cash</t>
        </is>
      </c>
      <c r="B5" s="5" t="n">
        <v>79446</v>
      </c>
    </row>
    <row r="6">
      <c r="A6" s="4" t="inlineStr">
        <is>
          <t>Current assets</t>
        </is>
      </c>
      <c r="B6" s="5" t="n">
        <v>1133812</v>
      </c>
    </row>
    <row r="7">
      <c r="A7" s="4" t="inlineStr">
        <is>
          <t>Fixed assets</t>
        </is>
      </c>
      <c r="B7" s="5" t="n">
        <v>3194533</v>
      </c>
    </row>
    <row r="8">
      <c r="A8" s="4" t="inlineStr">
        <is>
          <t>Intangible assets</t>
        </is>
      </c>
      <c r="B8" s="5" t="n">
        <v>465007</v>
      </c>
    </row>
    <row r="9">
      <c r="A9" s="4" t="inlineStr">
        <is>
          <t>Liabilities</t>
        </is>
      </c>
      <c r="B9" s="5" t="n">
        <v>-1977822</v>
      </c>
    </row>
    <row r="10">
      <c r="A10" s="4" t="inlineStr">
        <is>
          <t>Accumulated other comprehensive income</t>
        </is>
      </c>
      <c r="B10" s="5" t="n">
        <v>-651751</v>
      </c>
    </row>
    <row r="11">
      <c r="A11" s="4" t="inlineStr">
        <is>
          <t>Total</t>
        </is>
      </c>
      <c r="B11" s="5" t="n">
        <v>2243225</v>
      </c>
    </row>
    <row r="12">
      <c r="A12" s="4" t="inlineStr">
        <is>
          <t>Loss from disposal of discontinued component, net of income tax</t>
        </is>
      </c>
      <c r="B12" s="6" t="n">
        <v>-13407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ceivable from Related Party (Details) - USD ($)</t>
        </is>
      </c>
      <c r="B1" s="2" t="inlineStr">
        <is>
          <t>12 Months Ended</t>
        </is>
      </c>
    </row>
    <row r="2">
      <c r="B2" s="2" t="inlineStr">
        <is>
          <t>Dec. 31, 2020</t>
        </is>
      </c>
      <c r="C2" s="2" t="inlineStr">
        <is>
          <t>Jan. 31, 2021</t>
        </is>
      </c>
    </row>
    <row r="3">
      <c r="A3" s="4" t="inlineStr">
        <is>
          <t>Joway Health's [Member]</t>
        </is>
      </c>
    </row>
    <row r="4">
      <c r="A4" s="3" t="inlineStr">
        <is>
          <t>Receivable from Related Party (Details) [Line Items]</t>
        </is>
      </c>
    </row>
    <row r="5">
      <c r="A5" s="4" t="inlineStr">
        <is>
          <t>Shares on hold</t>
        </is>
      </c>
      <c r="B5" s="5" t="n">
        <v>2646000</v>
      </c>
    </row>
    <row r="6">
      <c r="A6" s="4" t="inlineStr">
        <is>
          <t>Crystal Globe [Member]</t>
        </is>
      </c>
    </row>
    <row r="7">
      <c r="A7" s="3" t="inlineStr">
        <is>
          <t>Receivable from Related Party (Details) [Line Items]</t>
        </is>
      </c>
    </row>
    <row r="8">
      <c r="A8" s="4" t="inlineStr">
        <is>
          <t>Due from related party</t>
        </is>
      </c>
      <c r="C8" s="6" t="n">
        <v>1190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20054000</v>
      </c>
      <c r="C9" s="5" t="n">
        <v>20054000</v>
      </c>
    </row>
    <row r="10">
      <c r="A10" s="4" t="inlineStr">
        <is>
          <t>Common stock, shares outstanding</t>
        </is>
      </c>
      <c r="B10" s="5" t="n">
        <v>20054000</v>
      </c>
      <c r="C10" s="5" t="n">
        <v>200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Related Party (Details) - Schedule of receivable from related party - USD ($)</t>
        </is>
      </c>
      <c r="B1" s="2" t="inlineStr">
        <is>
          <t>Dec. 31, 2020</t>
        </is>
      </c>
      <c r="C1" s="2" t="inlineStr">
        <is>
          <t>Dec. 31, 2019</t>
        </is>
      </c>
    </row>
    <row r="2">
      <c r="A2" s="4" t="inlineStr">
        <is>
          <t>Crystal Globe [Member]</t>
        </is>
      </c>
    </row>
    <row r="3">
      <c r="A3" s="3" t="inlineStr">
        <is>
          <t>Receivable from Related Party (Details) - Schedule of receivable from related party [Line Items]</t>
        </is>
      </c>
    </row>
    <row r="4">
      <c r="A4" s="4" t="inlineStr">
        <is>
          <t>Due from related party</t>
        </is>
      </c>
      <c r="B4" s="6" t="n">
        <v>11907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Special Dividend Payable (Details) - USD ($)</t>
        </is>
      </c>
      <c r="B1" s="2" t="inlineStr">
        <is>
          <t>1 Months Ended</t>
        </is>
      </c>
    </row>
    <row r="2">
      <c r="B2" s="2" t="inlineStr">
        <is>
          <t>Jan. 31, 2021</t>
        </is>
      </c>
      <c r="C2" s="2" t="inlineStr">
        <is>
          <t>Dec. 31, 2020</t>
        </is>
      </c>
      <c r="D2" s="2" t="inlineStr">
        <is>
          <t>Nov. 20, 2020</t>
        </is>
      </c>
      <c r="E2" s="2" t="inlineStr">
        <is>
          <t>Dec. 31, 2019</t>
        </is>
      </c>
    </row>
    <row r="3">
      <c r="A3" s="3" t="inlineStr">
        <is>
          <t>Special Dividend Payable (Details) [Line Items]</t>
        </is>
      </c>
    </row>
    <row r="4">
      <c r="A4" s="4" t="inlineStr">
        <is>
          <t>Dividend payables</t>
        </is>
      </c>
      <c r="C4" s="6" t="n">
        <v>119070</v>
      </c>
      <c r="E4" s="6" t="n">
        <v>0</v>
      </c>
    </row>
    <row r="5">
      <c r="A5" s="4" t="inlineStr">
        <is>
          <t>Percentage of shares held by shareholder</t>
        </is>
      </c>
      <c r="D5" s="4" t="inlineStr">
        <is>
          <t>86.81%</t>
        </is>
      </c>
    </row>
    <row r="6">
      <c r="A6" s="4" t="inlineStr">
        <is>
          <t>Cash consideration per share</t>
        </is>
      </c>
      <c r="D6" s="7" t="n">
        <v>0.045</v>
      </c>
    </row>
    <row r="7">
      <c r="A7" s="4" t="inlineStr">
        <is>
          <t>Merger agreement, description</t>
        </is>
      </c>
      <c r="B7" s="4" t="inlineStr">
        <is>
          <t>Joway Health had received $119,070 from Crystal Globe and distributed proportionately to the Company&amp;#x2019;s minority shareholders, other than Crystal Globe, which represents 2,646,000 shares of Joway Health&amp;#x2019;s common stock. Since the remaining 17,408,000 shares of Joway Health&amp;#x2019;s common stock is owned by Crystal Globe, the $0.045 per share payment for the 17,408,000 shares is offset.</t>
        </is>
      </c>
    </row>
    <row r="8">
      <c r="A8" s="4" t="inlineStr">
        <is>
          <t>Joway Health's [Member]</t>
        </is>
      </c>
    </row>
    <row r="9">
      <c r="A9" s="3" t="inlineStr">
        <is>
          <t>Special Dividend Payable (Details) [Line Items]</t>
        </is>
      </c>
    </row>
    <row r="10">
      <c r="A10" s="4" t="inlineStr">
        <is>
          <t>Shares available to shareholders</t>
        </is>
      </c>
      <c r="C10" s="5" t="n">
        <v>2646000</v>
      </c>
    </row>
    <row r="11">
      <c r="A11" s="4" t="inlineStr">
        <is>
          <t>Common stock, shares outstanding</t>
        </is>
      </c>
      <c r="D11" s="5" t="n">
        <v>2005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12 Months Ended</t>
        </is>
      </c>
    </row>
    <row r="2">
      <c r="B2" s="2" t="inlineStr">
        <is>
          <t>Dec. 31, 2020</t>
        </is>
      </c>
      <c r="C2" s="2" t="inlineStr">
        <is>
          <t>Dec. 31, 2019</t>
        </is>
      </c>
      <c r="D2" s="2" t="inlineStr">
        <is>
          <t>Apr. 28, 2021</t>
        </is>
      </c>
      <c r="E2" s="2" t="inlineStr">
        <is>
          <t>Nov. 20, 2020</t>
        </is>
      </c>
      <c r="F2" s="2" t="inlineStr">
        <is>
          <t>Nov. 20, 2016</t>
        </is>
      </c>
    </row>
    <row r="3">
      <c r="A3" s="3" t="inlineStr">
        <is>
          <t>Related Party Transactions (Details) [Line Items]</t>
        </is>
      </c>
    </row>
    <row r="4">
      <c r="A4" s="4" t="inlineStr">
        <is>
          <t>Cash consideration per share (in Dollars per share)</t>
        </is>
      </c>
      <c r="E4" s="7" t="n">
        <v>0.045</v>
      </c>
    </row>
    <row r="5">
      <c r="A5" s="4" t="inlineStr">
        <is>
          <t>Sale of stock, description</t>
        </is>
      </c>
      <c r="B5" s="4" t="inlineStr">
        <is>
          <t>Joway Health needs to distribute proportionately the Merger Consideration to the Company&amp;#x2019;s shareholders. In January 2021, Joway Health had received $119,070 from Crystal Globe and distributed proportionately to the Company&amp;#x2019;s minority shareholders, other than Crystal Globe, which represents 2,646,000 shares of Joway Health&amp;#x2019;s common stock. Since the remaining 17,408,000 shares of Joway Health&amp;#x2019;s common stock is owned by Crystal Globe, the $0.045 per share payment for the 17,408,000 shares is offset.</t>
        </is>
      </c>
    </row>
    <row r="6">
      <c r="A6" s="4" t="inlineStr">
        <is>
          <t>Merger Agreement [Member]</t>
        </is>
      </c>
    </row>
    <row r="7">
      <c r="A7" s="3" t="inlineStr">
        <is>
          <t>Related Party Transactions (Details) [Line Items]</t>
        </is>
      </c>
    </row>
    <row r="8">
      <c r="A8" s="4" t="inlineStr">
        <is>
          <t>Cash consideration per share (in Dollars per share)</t>
        </is>
      </c>
      <c r="B8" s="7" t="n">
        <v>0.045</v>
      </c>
    </row>
    <row r="9">
      <c r="A9" s="4" t="inlineStr">
        <is>
          <t>Common stock, shares outstanding (in Shares)</t>
        </is>
      </c>
      <c r="B9" s="5" t="n">
        <v>20054000</v>
      </c>
    </row>
    <row r="10">
      <c r="A10" s="4" t="inlineStr">
        <is>
          <t>Jinghe Zhang [Member]</t>
        </is>
      </c>
    </row>
    <row r="11">
      <c r="A11" s="3" t="inlineStr">
        <is>
          <t>Related Party Transactions (Details) [Line Items]</t>
        </is>
      </c>
    </row>
    <row r="12">
      <c r="A12" s="4" t="inlineStr">
        <is>
          <t>Due from related party</t>
        </is>
      </c>
      <c r="B12" s="6" t="n">
        <v>158930</v>
      </c>
      <c r="C12" s="6" t="n">
        <v>55625</v>
      </c>
    </row>
    <row r="13">
      <c r="A13" s="4" t="inlineStr">
        <is>
          <t>Unpaid principle amount</t>
        </is>
      </c>
      <c r="B13" s="5" t="n">
        <v>233693</v>
      </c>
    </row>
    <row r="14">
      <c r="A14" s="4" t="inlineStr">
        <is>
          <t>Equity interest</t>
        </is>
      </c>
      <c r="F14" s="4" t="inlineStr">
        <is>
          <t>86.80%</t>
        </is>
      </c>
    </row>
    <row r="15">
      <c r="A15" s="4" t="inlineStr">
        <is>
          <t>Common stock, shares outstanding (in Shares)</t>
        </is>
      </c>
      <c r="F15" s="5" t="n">
        <v>17408000</v>
      </c>
    </row>
    <row r="16">
      <c r="A16" s="4" t="inlineStr">
        <is>
          <t>Shenyang Joway Industrial Development Co., Ltd. [Member] | Subsequent Event [Member]</t>
        </is>
      </c>
    </row>
    <row r="17">
      <c r="A17" s="3" t="inlineStr">
        <is>
          <t>Related Party Transactions (Details) [Line Items]</t>
        </is>
      </c>
    </row>
    <row r="18">
      <c r="A18" s="4" t="inlineStr">
        <is>
          <t>Amount of indebtedness</t>
        </is>
      </c>
      <c r="D18" s="8" t="n">
        <v>295928.47</v>
      </c>
    </row>
    <row r="19">
      <c r="A19" s="4" t="inlineStr">
        <is>
          <t>Joway Shengshi [Member]</t>
        </is>
      </c>
    </row>
    <row r="20">
      <c r="A20" s="3" t="inlineStr">
        <is>
          <t>Related Party Transactions (Details) [Line Items]</t>
        </is>
      </c>
    </row>
    <row r="21">
      <c r="A21" s="4" t="inlineStr">
        <is>
          <t>Due from related party</t>
        </is>
      </c>
      <c r="B21" s="5" t="n">
        <v>23585</v>
      </c>
      <c r="C21" s="6" t="n">
        <v>51958</v>
      </c>
    </row>
    <row r="22">
      <c r="A22" s="4" t="inlineStr">
        <is>
          <t>Unpaid principle amount</t>
        </is>
      </c>
      <c r="B22" s="6" t="n">
        <v>459853</v>
      </c>
    </row>
    <row r="23">
      <c r="A23" s="4" t="inlineStr">
        <is>
          <t>Equity interest</t>
        </is>
      </c>
      <c r="C23" s="4" t="inlineStr">
        <is>
          <t>99.00%</t>
        </is>
      </c>
    </row>
    <row r="24">
      <c r="A24" s="4" t="inlineStr">
        <is>
          <t>Joway Shengshi [Member] | Subsequent Event [Member]</t>
        </is>
      </c>
    </row>
    <row r="25">
      <c r="A25" s="3" t="inlineStr">
        <is>
          <t>Related Party Transactions (Details) [Line Items]</t>
        </is>
      </c>
    </row>
    <row r="26">
      <c r="A26" s="4" t="inlineStr">
        <is>
          <t>Amount of indebtedness</t>
        </is>
      </c>
      <c r="D26" s="8" t="n">
        <v>463697.67</v>
      </c>
    </row>
    <row r="27">
      <c r="A27" s="4" t="inlineStr">
        <is>
          <t>Crystal Globe [Member]</t>
        </is>
      </c>
    </row>
    <row r="28">
      <c r="A28" s="3" t="inlineStr">
        <is>
          <t>Related Party Transactions (Details) [Line Items]</t>
        </is>
      </c>
    </row>
    <row r="29">
      <c r="A29" s="4" t="inlineStr">
        <is>
          <t>Equity interest</t>
        </is>
      </c>
      <c r="D29" s="4" t="inlineStr">
        <is>
          <t>86.81%</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payables due to related parties - USD ($)</t>
        </is>
      </c>
      <c r="B1" s="2" t="inlineStr">
        <is>
          <t>Dec. 31, 2020</t>
        </is>
      </c>
      <c r="C1" s="2" t="inlineStr">
        <is>
          <t>Dec. 31, 2019</t>
        </is>
      </c>
    </row>
    <row r="2">
      <c r="A2" s="3" t="inlineStr">
        <is>
          <t>Related Party Transaction [Line Items]</t>
        </is>
      </c>
    </row>
    <row r="3">
      <c r="A3" s="4" t="inlineStr">
        <is>
          <t>Total</t>
        </is>
      </c>
      <c r="B3" s="6" t="n">
        <v>693546</v>
      </c>
      <c r="C3" s="6" t="n">
        <v>511031</v>
      </c>
    </row>
    <row r="4">
      <c r="A4" s="4" t="inlineStr">
        <is>
          <t>Jinghe Zhang [Member]</t>
        </is>
      </c>
    </row>
    <row r="5">
      <c r="A5" s="3" t="inlineStr">
        <is>
          <t>Related Party Transaction [Line Items]</t>
        </is>
      </c>
    </row>
    <row r="6">
      <c r="A6" s="4" t="inlineStr">
        <is>
          <t>Total</t>
        </is>
      </c>
      <c r="B6" s="5" t="n">
        <v>233693</v>
      </c>
      <c r="C6" s="5" t="n">
        <v>74763</v>
      </c>
    </row>
    <row r="7">
      <c r="A7" s="4" t="inlineStr">
        <is>
          <t>Joway Shengshi [Member]</t>
        </is>
      </c>
    </row>
    <row r="8">
      <c r="A8" s="3" t="inlineStr">
        <is>
          <t>Related Party Transaction [Line Items]</t>
        </is>
      </c>
    </row>
    <row r="9">
      <c r="A9" s="4" t="inlineStr">
        <is>
          <t>Total</t>
        </is>
      </c>
      <c r="B9" s="6" t="n">
        <v>459853</v>
      </c>
      <c r="C9" s="6" t="n">
        <v>436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12 Months Ended</t>
        </is>
      </c>
    </row>
    <row r="2">
      <c r="B2" s="2" t="inlineStr">
        <is>
          <t>Dec. 31, 2020</t>
        </is>
      </c>
    </row>
    <row r="3">
      <c r="A3" s="3" t="inlineStr">
        <is>
          <t>Income Tax Disclosure [Abstract]</t>
        </is>
      </c>
    </row>
    <row r="4">
      <c r="A4" s="4" t="inlineStr">
        <is>
          <t>Taxable income description</t>
        </is>
      </c>
      <c r="B4" s="4" t="inlineStr">
        <is>
          <t>no provision was made for federal income taxes since the Company has significant net operating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General and administrative expenses</t>
        </is>
      </c>
      <c r="B7" s="5" t="n">
        <v>222607</v>
      </c>
      <c r="C7" s="5" t="n">
        <v>118446</v>
      </c>
    </row>
    <row r="8">
      <c r="A8" s="4" t="inlineStr">
        <is>
          <t>OPERATING EXPENSES</t>
        </is>
      </c>
      <c r="B8" s="5" t="n">
        <v>222607</v>
      </c>
      <c r="C8" s="5" t="n">
        <v>118446</v>
      </c>
    </row>
    <row r="9">
      <c r="A9" s="4" t="inlineStr">
        <is>
          <t>LOSS FROM OPERATIONS</t>
        </is>
      </c>
      <c r="B9" s="5" t="n">
        <v>-222607</v>
      </c>
      <c r="C9" s="5" t="n">
        <v>-118446</v>
      </c>
    </row>
    <row r="10">
      <c r="A10" s="4" t="inlineStr">
        <is>
          <t>Other expenses</t>
        </is>
      </c>
      <c r="B10" s="5" t="n">
        <v>-252</v>
      </c>
      <c r="C10" s="5" t="n">
        <v>-137</v>
      </c>
    </row>
    <row r="11">
      <c r="A11" s="4" t="inlineStr">
        <is>
          <t>OTHER LOSS, NET</t>
        </is>
      </c>
      <c r="B11" s="5" t="n">
        <v>-252</v>
      </c>
      <c r="C11" s="5" t="n">
        <v>-137</v>
      </c>
    </row>
    <row r="12">
      <c r="A12" s="4" t="inlineStr">
        <is>
          <t>LOSS BEFORE INCOME TAXES</t>
        </is>
      </c>
      <c r="B12" s="5" t="n">
        <v>-222859</v>
      </c>
      <c r="C12" s="5" t="n">
        <v>-118583</v>
      </c>
    </row>
    <row r="13">
      <c r="A13" s="4" t="inlineStr">
        <is>
          <t>INCOME TAXES</t>
        </is>
      </c>
      <c r="B13" s="4" t="inlineStr">
        <is>
          <t xml:space="preserve"> </t>
        </is>
      </c>
      <c r="C13" s="4" t="inlineStr">
        <is>
          <t xml:space="preserve"> </t>
        </is>
      </c>
    </row>
    <row r="14">
      <c r="A14" s="4" t="inlineStr">
        <is>
          <t>NET LOSS FROM CONTINUING OPERATIONS</t>
        </is>
      </c>
      <c r="B14" s="5" t="n">
        <v>-222859</v>
      </c>
      <c r="C14" s="5" t="n">
        <v>-118583</v>
      </c>
    </row>
    <row r="15">
      <c r="A15" s="3" t="inlineStr">
        <is>
          <t>Discontinued operations:</t>
        </is>
      </c>
    </row>
    <row r="16">
      <c r="A16" s="4" t="inlineStr">
        <is>
          <t>Loss from operations of discontinued component, net of taxes</t>
        </is>
      </c>
      <c r="B16" s="5" t="n">
        <v>-760538</v>
      </c>
      <c r="C16" s="5" t="n">
        <v>-1119358</v>
      </c>
    </row>
    <row r="17">
      <c r="A17" s="4" t="inlineStr">
        <is>
          <t>Loss from disposal of discontinued component, net of taxes</t>
        </is>
      </c>
      <c r="B17" s="5" t="n">
        <v>-1340795</v>
      </c>
      <c r="C17" s="4" t="inlineStr">
        <is>
          <t xml:space="preserve"> </t>
        </is>
      </c>
    </row>
    <row r="18">
      <c r="A18" s="4" t="inlineStr">
        <is>
          <t>NET LOSS</t>
        </is>
      </c>
      <c r="B18" s="5" t="n">
        <v>-2324192</v>
      </c>
      <c r="C18" s="5" t="n">
        <v>-1237941</v>
      </c>
    </row>
    <row r="19">
      <c r="A19" s="3" t="inlineStr">
        <is>
          <t>OTHER COMPREHENSIVE LOSS:</t>
        </is>
      </c>
    </row>
    <row r="20">
      <c r="A20" s="4" t="inlineStr">
        <is>
          <t>Foreign currency translation adjustments</t>
        </is>
      </c>
      <c r="B20" s="5" t="n">
        <v>165413</v>
      </c>
      <c r="C20" s="5" t="n">
        <v>-49044</v>
      </c>
    </row>
    <row r="21">
      <c r="A21" s="4" t="inlineStr">
        <is>
          <t>COMPREHENSIVE LOSS</t>
        </is>
      </c>
      <c r="B21" s="6" t="n">
        <v>-2158779</v>
      </c>
      <c r="C21" s="6" t="n">
        <v>-1286985</v>
      </c>
    </row>
    <row r="22">
      <c r="A22" s="3" t="inlineStr">
        <is>
          <t>LOSS PER COMMON SHARE, BASIC AND DILUTED:</t>
        </is>
      </c>
    </row>
    <row r="23">
      <c r="A23" s="4" t="inlineStr">
        <is>
          <t>Continuing operations - Basic &amp; diluted (in Dollars per share)</t>
        </is>
      </c>
      <c r="B23" s="8" t="n">
        <v>-0.01</v>
      </c>
      <c r="C23" s="8" t="n">
        <v>-0.01</v>
      </c>
    </row>
    <row r="24">
      <c r="A24" s="4" t="inlineStr">
        <is>
          <t>Discontinued operations - Basic &amp; diluted (in Dollars per share)</t>
        </is>
      </c>
      <c r="B24" s="8" t="n">
        <v>-0.1</v>
      </c>
      <c r="C24" s="8" t="n">
        <v>-0.06</v>
      </c>
    </row>
    <row r="25">
      <c r="A25" s="4" t="inlineStr">
        <is>
          <t>WEIGHTED AVERAGE NUMBER OF SHARES OUTSTANDING, BASIC AND DILUTED (in Shares)</t>
        </is>
      </c>
      <c r="B25" s="5" t="n">
        <v>20054000</v>
      </c>
      <c r="C25" s="5" t="n">
        <v>2005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19" customWidth="1" min="5" max="5"/>
    <col width="20" customWidth="1" min="6" max="6"/>
    <col width="39" customWidth="1" min="7" max="7"/>
    <col width="13" customWidth="1" min="8" max="8"/>
  </cols>
  <sheetData>
    <row r="1">
      <c r="A1" s="1" t="inlineStr">
        <is>
          <t>Consolidated Statement of Stockholders' Equity - USD ($)</t>
        </is>
      </c>
      <c r="B1" s="2" t="inlineStr">
        <is>
          <t>Perferred Stock</t>
        </is>
      </c>
      <c r="C1" s="2" t="inlineStr">
        <is>
          <t>Common Stock</t>
        </is>
      </c>
      <c r="D1" s="2" t="inlineStr">
        <is>
          <t>Additional paid-in capital</t>
        </is>
      </c>
      <c r="E1" s="2" t="inlineStr">
        <is>
          <t>Statutory reserves</t>
        </is>
      </c>
      <c r="F1" s="2" t="inlineStr">
        <is>
          <t>Accumulated Deficit</t>
        </is>
      </c>
      <c r="G1" s="2" t="inlineStr">
        <is>
          <t>Accumulated other comprehensive income</t>
        </is>
      </c>
      <c r="H1" s="2" t="inlineStr">
        <is>
          <t>Total</t>
        </is>
      </c>
    </row>
    <row r="2">
      <c r="A2" s="4" t="inlineStr">
        <is>
          <t>Balance at Dec. 31, 2018</t>
        </is>
      </c>
      <c r="B2" s="4" t="inlineStr">
        <is>
          <t xml:space="preserve"> </t>
        </is>
      </c>
      <c r="C2" s="6" t="n">
        <v>20054</v>
      </c>
      <c r="D2" s="6" t="n">
        <v>7361665</v>
      </c>
      <c r="E2" s="6" t="n">
        <v>354052</v>
      </c>
      <c r="F2" s="6" t="n">
        <v>-4026099</v>
      </c>
      <c r="G2" s="6" t="n">
        <v>535382</v>
      </c>
      <c r="H2" s="6" t="n">
        <v>4245054</v>
      </c>
    </row>
    <row r="3">
      <c r="A3" s="4" t="inlineStr">
        <is>
          <t>Balance (in Shares) at Dec. 31, 2018</t>
        </is>
      </c>
      <c r="B3" s="4" t="inlineStr">
        <is>
          <t xml:space="preserve"> </t>
        </is>
      </c>
      <c r="C3" s="5" t="n">
        <v>20054000</v>
      </c>
    </row>
    <row r="4">
      <c r="A4" s="4" t="inlineStr">
        <is>
          <t>Net Loss</t>
        </is>
      </c>
      <c r="B4" s="4" t="inlineStr">
        <is>
          <t xml:space="preserve"> </t>
        </is>
      </c>
      <c r="C4" s="4" t="inlineStr">
        <is>
          <t xml:space="preserve"> </t>
        </is>
      </c>
      <c r="D4" s="4" t="inlineStr">
        <is>
          <t xml:space="preserve"> </t>
        </is>
      </c>
      <c r="E4" s="4" t="inlineStr">
        <is>
          <t xml:space="preserve"> </t>
        </is>
      </c>
      <c r="F4" s="5" t="n">
        <v>-1237941</v>
      </c>
      <c r="G4" s="4" t="inlineStr">
        <is>
          <t xml:space="preserve"> </t>
        </is>
      </c>
      <c r="H4" s="5" t="n">
        <v>-1237941</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4" t="inlineStr">
        <is>
          <t xml:space="preserve"> </t>
        </is>
      </c>
      <c r="G5" s="5" t="n">
        <v>-49044</v>
      </c>
      <c r="H5" s="5" t="n">
        <v>-49044</v>
      </c>
    </row>
    <row r="6">
      <c r="A6" s="4" t="inlineStr">
        <is>
          <t>Balance at Dec. 31, 2019</t>
        </is>
      </c>
      <c r="B6" s="4" t="inlineStr">
        <is>
          <t xml:space="preserve"> </t>
        </is>
      </c>
      <c r="C6" s="6" t="n">
        <v>20054</v>
      </c>
      <c r="D6" s="5" t="n">
        <v>7361665</v>
      </c>
      <c r="E6" s="5" t="n">
        <v>354052</v>
      </c>
      <c r="F6" s="5" t="n">
        <v>-5264040</v>
      </c>
      <c r="G6" s="5" t="n">
        <v>486338</v>
      </c>
      <c r="H6" s="5" t="n">
        <v>2958069</v>
      </c>
    </row>
    <row r="7">
      <c r="A7" s="4" t="inlineStr">
        <is>
          <t>Balance (in Shares) at Dec. 31, 2019</t>
        </is>
      </c>
      <c r="B7" s="4" t="inlineStr">
        <is>
          <t xml:space="preserve"> </t>
        </is>
      </c>
      <c r="C7" s="5" t="n">
        <v>20054000</v>
      </c>
    </row>
    <row r="8">
      <c r="A8" s="4" t="inlineStr">
        <is>
          <t>Net Loss</t>
        </is>
      </c>
      <c r="B8" s="4" t="inlineStr">
        <is>
          <t xml:space="preserve"> </t>
        </is>
      </c>
      <c r="C8" s="4" t="inlineStr">
        <is>
          <t xml:space="preserve"> </t>
        </is>
      </c>
      <c r="D8" s="4" t="inlineStr">
        <is>
          <t xml:space="preserve"> </t>
        </is>
      </c>
      <c r="E8" s="4" t="inlineStr">
        <is>
          <t xml:space="preserve"> </t>
        </is>
      </c>
      <c r="F8" s="5" t="n">
        <v>-2324192</v>
      </c>
      <c r="G8" s="4" t="inlineStr">
        <is>
          <t xml:space="preserve"> </t>
        </is>
      </c>
      <c r="H8" s="5" t="n">
        <v>-2324192</v>
      </c>
    </row>
    <row r="9">
      <c r="A9" s="4" t="inlineStr">
        <is>
          <t>Disposal of subsidiary</t>
        </is>
      </c>
      <c r="D9" s="5" t="n">
        <v>-892429</v>
      </c>
      <c r="E9" s="5" t="n">
        <v>-354052</v>
      </c>
      <c r="F9" s="5" t="n">
        <v>354052</v>
      </c>
      <c r="G9" s="5" t="n">
        <v>-651751</v>
      </c>
      <c r="H9" s="5" t="n">
        <v>-1544180</v>
      </c>
    </row>
    <row r="10">
      <c r="A10" s="4" t="inlineStr">
        <is>
          <t>Foreign currency translation loss</t>
        </is>
      </c>
      <c r="B10" s="4" t="inlineStr">
        <is>
          <t xml:space="preserve"> </t>
        </is>
      </c>
      <c r="C10" s="4" t="inlineStr">
        <is>
          <t xml:space="preserve"> </t>
        </is>
      </c>
      <c r="D10" s="4" t="inlineStr">
        <is>
          <t xml:space="preserve"> </t>
        </is>
      </c>
      <c r="E10" s="4" t="inlineStr">
        <is>
          <t xml:space="preserve"> </t>
        </is>
      </c>
      <c r="F10" s="4" t="inlineStr">
        <is>
          <t xml:space="preserve"> </t>
        </is>
      </c>
      <c r="G10" s="6" t="n">
        <v>165413</v>
      </c>
      <c r="H10" s="5" t="n">
        <v>165413</v>
      </c>
    </row>
    <row r="11">
      <c r="A11" s="4" t="inlineStr">
        <is>
          <t>Balance at Dec. 31, 2020</t>
        </is>
      </c>
      <c r="B11" s="4" t="inlineStr">
        <is>
          <t xml:space="preserve"> </t>
        </is>
      </c>
      <c r="C11" s="6" t="n">
        <v>20054</v>
      </c>
      <c r="D11" s="6" t="n">
        <v>6469236</v>
      </c>
      <c r="F11" s="6" t="n">
        <v>-7234180</v>
      </c>
      <c r="H11" s="6" t="n">
        <v>-744890</v>
      </c>
    </row>
    <row r="12">
      <c r="A12" s="4" t="inlineStr">
        <is>
          <t>Balance (in Shares) at Dec. 31, 2020</t>
        </is>
      </c>
      <c r="B12" s="4" t="inlineStr">
        <is>
          <t xml:space="preserve"> </t>
        </is>
      </c>
      <c r="C12" s="5" t="n">
        <v>200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6" t="n">
        <v>-222859</v>
      </c>
      <c r="C4" s="6" t="n">
        <v>-118583</v>
      </c>
    </row>
    <row r="5">
      <c r="A5" s="3" t="inlineStr">
        <is>
          <t>Changes in operating assets and liabilities:</t>
        </is>
      </c>
    </row>
    <row r="6">
      <c r="A6" s="4" t="inlineStr">
        <is>
          <t>Prepaid Expense</t>
        </is>
      </c>
      <c r="B6" s="5" t="n">
        <v>15000</v>
      </c>
      <c r="C6" s="5" t="n">
        <v>-15000</v>
      </c>
    </row>
    <row r="7">
      <c r="A7" s="4" t="inlineStr">
        <is>
          <t>Other payables</t>
        </is>
      </c>
      <c r="B7" s="5" t="n">
        <v>25344</v>
      </c>
      <c r="C7" s="5" t="n">
        <v>26000</v>
      </c>
    </row>
    <row r="8">
      <c r="A8" s="4" t="inlineStr">
        <is>
          <t>Net cash used in operating activities from continuing component</t>
        </is>
      </c>
      <c r="B8" s="5" t="n">
        <v>-182515</v>
      </c>
      <c r="C8" s="5" t="n">
        <v>-107583</v>
      </c>
    </row>
    <row r="9">
      <c r="A9" s="4" t="inlineStr">
        <is>
          <t>Net cash used in operating activities from discontinued component</t>
        </is>
      </c>
      <c r="B9" s="5" t="n">
        <v>-382246</v>
      </c>
      <c r="C9" s="5" t="n">
        <v>-664534</v>
      </c>
    </row>
    <row r="10">
      <c r="A10" s="4" t="inlineStr">
        <is>
          <t>Net cash used in operating activities</t>
        </is>
      </c>
      <c r="B10" s="5" t="n">
        <v>-564761</v>
      </c>
      <c r="C10" s="5" t="n">
        <v>-772117</v>
      </c>
    </row>
    <row r="11">
      <c r="A11" s="3" t="inlineStr">
        <is>
          <t>CASH FLOWS FROM INVESTING ACTIVITIES:</t>
        </is>
      </c>
    </row>
    <row r="12">
      <c r="A12" s="4" t="inlineStr">
        <is>
          <t>Net cash provided by (used in) investing activities from continuing component</t>
        </is>
      </c>
      <c r="B12" s="4" t="inlineStr">
        <is>
          <t xml:space="preserve"> </t>
        </is>
      </c>
      <c r="C12" s="4" t="inlineStr">
        <is>
          <t xml:space="preserve"> </t>
        </is>
      </c>
    </row>
    <row r="13">
      <c r="A13" s="4" t="inlineStr">
        <is>
          <t>Net cash used in investing activities from discontinued component</t>
        </is>
      </c>
      <c r="B13" s="5" t="n">
        <v>-79446</v>
      </c>
      <c r="C13" s="5" t="n">
        <v>-89472</v>
      </c>
    </row>
    <row r="14">
      <c r="A14" s="4" t="inlineStr">
        <is>
          <t>Net cash used in investing activities</t>
        </is>
      </c>
      <c r="B14" s="5" t="n">
        <v>-79446</v>
      </c>
      <c r="C14" s="5" t="n">
        <v>-89472</v>
      </c>
    </row>
    <row r="15">
      <c r="A15" s="3" t="inlineStr">
        <is>
          <t>CASH FLOWS FROM FINANCING ACTIVITIES:</t>
        </is>
      </c>
    </row>
    <row r="16">
      <c r="A16" s="4" t="inlineStr">
        <is>
          <t>Due to related parties</t>
        </is>
      </c>
      <c r="B16" s="5" t="n">
        <v>182515</v>
      </c>
      <c r="C16" s="5" t="n">
        <v>107583</v>
      </c>
    </row>
    <row r="17">
      <c r="A17" s="4" t="inlineStr">
        <is>
          <t>Net cash provided by financing activities from continuing component</t>
        </is>
      </c>
      <c r="B17" s="5" t="n">
        <v>182515</v>
      </c>
      <c r="C17" s="5" t="n">
        <v>107583</v>
      </c>
    </row>
    <row r="18">
      <c r="A18" s="4" t="inlineStr">
        <is>
          <t>Net cash provided by financing activities from discontinued component</t>
        </is>
      </c>
      <c r="B18" s="5" t="n">
        <v>424562</v>
      </c>
      <c r="C18" s="5" t="n">
        <v>728946</v>
      </c>
    </row>
    <row r="19">
      <c r="A19" s="4" t="inlineStr">
        <is>
          <t>Net cash provided by financing activities</t>
        </is>
      </c>
      <c r="B19" s="5" t="n">
        <v>607077</v>
      </c>
      <c r="C19" s="5" t="n">
        <v>836529</v>
      </c>
    </row>
    <row r="20">
      <c r="A20" s="4" t="inlineStr">
        <is>
          <t>EFFECT OF EXCHANGE RATE CHANGES ON CASH</t>
        </is>
      </c>
      <c r="B20" s="5" t="n">
        <v>37130</v>
      </c>
      <c r="C20" s="5" t="n">
        <v>25060</v>
      </c>
    </row>
    <row r="21">
      <c r="A21" s="4" t="inlineStr">
        <is>
          <t>NET INCREASE IN CASH</t>
        </is>
      </c>
      <c r="B21" s="4" t="inlineStr">
        <is>
          <t xml:space="preserve"> </t>
        </is>
      </c>
      <c r="C21" s="4" t="inlineStr">
        <is>
          <t xml:space="preserve"> </t>
        </is>
      </c>
    </row>
    <row r="22">
      <c r="A22" s="4" t="inlineStr">
        <is>
          <t>CASH, beginning of year</t>
        </is>
      </c>
      <c r="B22" s="4" t="inlineStr">
        <is>
          <t xml:space="preserve"> </t>
        </is>
      </c>
      <c r="C22" s="4" t="inlineStr">
        <is>
          <t xml:space="preserve"> </t>
        </is>
      </c>
    </row>
    <row r="23">
      <c r="A23" s="4" t="inlineStr">
        <is>
          <t>CASH, end of year</t>
        </is>
      </c>
      <c r="B23" s="4" t="inlineStr">
        <is>
          <t xml:space="preserve"> </t>
        </is>
      </c>
      <c r="C23" s="4" t="inlineStr">
        <is>
          <t xml:space="preserve"> </t>
        </is>
      </c>
    </row>
    <row r="24">
      <c r="A24" s="3" t="inlineStr">
        <is>
          <t>SUPPLEMENTAL DISCLOSURES:</t>
        </is>
      </c>
    </row>
    <row r="25">
      <c r="A25" s="4" t="inlineStr">
        <is>
          <t>Income taxes paid</t>
        </is>
      </c>
      <c r="B25" s="4" t="inlineStr">
        <is>
          <t xml:space="preserve"> </t>
        </is>
      </c>
      <c r="C25" s="4" t="inlineStr">
        <is>
          <t xml:space="preserve"> </t>
        </is>
      </c>
    </row>
    <row r="26">
      <c r="A26" s="4" t="inlineStr">
        <is>
          <t>Interest paid</t>
        </is>
      </c>
      <c r="B26" s="4" t="inlineStr">
        <is>
          <t xml:space="preserve"> </t>
        </is>
      </c>
      <c r="C26" s="4" t="inlineStr">
        <is>
          <t xml:space="preserve"> </t>
        </is>
      </c>
    </row>
    <row r="27">
      <c r="A27" s="3" t="inlineStr">
        <is>
          <t>NON-CASH TRANSACTIONS OF INVESTING AND FINANCING ACTIVITIES</t>
        </is>
      </c>
    </row>
    <row r="28">
      <c r="A28" s="4" t="inlineStr">
        <is>
          <t>Receivable used to offset the selling price of disposal of Dynamic Elite and Subsidiaries</t>
        </is>
      </c>
      <c r="B28" s="5" t="n">
        <v>783360</v>
      </c>
    </row>
    <row r="29">
      <c r="A29" s="4" t="inlineStr">
        <is>
          <t>Uncollected consideration from Disposal of Dynamic Elite and Subsidiaries</t>
        </is>
      </c>
      <c r="B29" s="5" t="n">
        <v>119070</v>
      </c>
    </row>
    <row r="30">
      <c r="A30" s="4" t="inlineStr">
        <is>
          <t>Undistributed consideration to the minority shareholders</t>
        </is>
      </c>
      <c r="B30" s="6" t="n">
        <v>119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Note 1 – ORGANIZATION The consolidated financial statements
include the financial statements of Joway Health Industries Group Inc. (referred to herein as “Joway Health”), its subsidiaries,
and variable interest entities (“VIEs”) where Joway Health is deemed the primary beneficiary. Joway Health, its subsidiaries
and VIEs are collectively referred to herein as the “Company,” “we” and “us”. Joway Health (formerly G2 Ventures, Inc.) was
originally incorporated under the laws of the State of Texas on March 21, 2003. On September 21, 2010, Joway Health entered into a Share
Exchange Agreement (the “Share Exchange”) with the sole stockholder of Dynamic Elite International Limited. As a result of
the Share Exchange, Dynamic Elite became a wholly-owned subsidiary of Joway Health and the stockholders of Dynamic Elite acquired approximately
76.08% of the issued and outstanding stock of Joway Health. The share exchange transaction resulted in the shareholders of Dynamic Elite
acquiring a majority voting interest in Joway Health. Generally accepted accounting principles in the United States of America require
that the company whose shareholders retain the majority interest in the combined business be treated as the acquirer for accounting purposes.
The reverse acquisition process utilizes the capital structure of Joway Health and the assets and liabilities of Dynamic Elite recorded
at historical cost. On December 22, 2010, Joway Health changed its jurisdiction of incorporation from the State of Texas to the State
of Nevada. Dynamic Elite International Limited (referred
to herein as “Dynamic Elite”) was incorporated under the laws of the British Virgin Islands on June 2, 2010 as a limited liability
company (a BVI company). Dynamic Elite engages in manufacturing and distributing tourmaline products in China. Its wholly owned subsidiary,
Tianjin Junhe Management Consulting Co., Ltd. was incorporated on September 15, 2010 in Tianjin, People’s Republic of China (“PRC”).
Other than the equity interest in Junhe Consulting, Dynamic Elite does not own any assets or conduct any operations. Tianjin Junhe Management Consulting Co., Ltd.
(referred to herein as “Junhe Consulting”) conducts its business through Tianjin Joway Shengshi Group Co., Ltd. that is consolidated
as a variable interest entity. Tianjin Joway Shengshi Group Co., Ltd. (referred
to herein as “Joway Shengshi”) was incorporated in PRC on May 17, 2007. Joway Shengshi is currently owned 99% by Jinghe Zhang,
the Company’s current CEO and President and 1% by Song Baogang. Joway Shengshi engages in manufacturing and distributing tourmaline
products in China. Shenyang Joway Electronic Technology Co., Ltd., Tianjin Joway Decoration Engineering Co., Ltd. and Tianjin Oriental
Shengtang Trading Import &amp; Export Trading Co., Ltd. are subsidiaries of Joway Shengshi. Shenyang Joway Electronic Technology Co., Ltd.
(referred to herein as “Joway Technology”) was originally named Liaoning Joway Technology Engineering Co., Ltd. which was
incorporated on March 28, 2007 in PRC. The name was changed on June 22, 2011. It engages in the distribution of Tourmaline Activated Water
Machines and the construction of Tourmaline Wellness Houses. Prior to July 25, 2010, Joway Shengshi owned 90.91% of Joway Technology.
Joway Shengshi entered into a share acquisition agreement with Jingyun Chen, another stockholder of Joway Technology on July 25, 2010
to acquire the remaining 9.09% of the share of Joway Technology. As a result of the share acquisition, Joway Technology became a wholly-owned
subsidiary of Joway Shengshi. Tianjin Joway Decoration Engineering Co., Ltd.
(referred to herein as “Joway Decoration”) was incorporated on April 22, 2009 in PRC. It engages in the distribution of Tourmaline
Activated Water Machines, Tourmaline Wellness Room for family use and Tourmaline Wellness House materials. Prior to July 9, 2010, Joway
Shengshi owned 90% of Joway Decoration. Joway Shengshi entered into a share acquisition agreement with Jingyun Chen, another stockholder
of Joway Decoration on July 9, 2010 to acquire the remaining 10% of the shares of Joway Decoration. As a result of the share acquisition,
Joway Decoration became a wholly-owned subsidiary of Joway Shengshi. Jingyun Chen is currently the General Manager of Joway Decoration. Tianjin Oriental Shengtang Import &amp; Export
Trading Co., Ltd. (referred to herein as “Shengtang Trading”) was incorporated on September 18, 2009 in the PRC. It engages
in purchasing raw materials which it sells to other companies of the group. Prior to July 28, 2010, Joway Shengshi owned 95% of Shengtang
Trading. Joway Shengshi entered into a share acquisition agreement with Wang Aiying, another stockholder of Shengtang Trading on July
28, 2010 to acquire the remaining 5% of the shares of Shengtang Trading. As a result of the share acquisition, Shengtang Trading became
a wholly-owned subsidiary of Joway Shengshi. On November 20, 2020, Joway Health entered into
a Merger Agreement (the “Merger Agreement”) with one of its related parties, Crystal Globe Limited, a British Virgin Islands
company (“Crystal Globe”), for the sale of Joway Health’s 100% equity interest in Dynamic Elite, Dynamic Elite’s
subsidiaries, and Dynamic Elite’s VIEs for a purchase price of $0.045 per share for the Company’s outstanding common stock.
As of November 20, 2020, the Company reported 20,054,000 shares of common stock outstanding. Crystal Globe is the major shareholder of
Joway Health and holding 86.8% of Joway Health’s outstanding common stock. The Merger Agreement provides that, upon the terms and
subject to the satisfaction or waiver of the conditions set forth therein, all of Joway Health’s subsidiaries and VIEs, including
Dynamic Elite, will be transferred to Crystal Globe and its subsidiaries. The special committee of the Board of Directors of the Company
unanimously approved the Merger Agreement and the transaction was completed on December 31, 2020. Mr. Jinghe Zhang, as the President,
Chief Executive Officer, Chairman and Director, and the majority beneficial owner of Joway Health, also serves as sole shareholder and
executive director of Crystal Globe. As a result, Joway Health and Dynamic Elite are under common control of Crystal Globe and Mr. Jinghe
Zhang. In January 2021, the Company had received $119,070
from Crystal Globe and distributed proportionately to the Company’s minority shareholders, other than Crystal Globe, which represents
2,646,000 shares of the Company’s common stock. Since the remaining 17,408,000 shares of our common stock is owned by Crystal Globe,
the $0.045 per share payment for the 17,408,000 shares is offset. The following table lists the Company and its
subsidiaries prior to the Merger Agreement:
Name Domicile and Date of Incorporation Paid in Capital Percentage of Effective Ownership Principal Activities
Joway Health Industries Group Inc.
March 21, 2003, Nevada USD 20,054
86. 8% owned by Crystal Globe Limited 13.2% 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 On September 16, 2010, prior to the Merger Agreement,
Junhe Consulting entered into a series of contractual agreements (the “Contractual Agreements”) with Joway Shengshi and Joway
Shengshi’s owners. The following is a brief description of the Contractual Agreements entered between Junhe Consulting and Joway
Shengshi or Joway Shengshi’s owners: 1. Consulting Services Agreement. 2. Operating Agreement. 3. Voting Rights Proxy Agreement. 4. Option Agreement. 5. Equity Pledge Agreement. As a result of the Contractual Agreements, Joway
Shengshi is effectively a variable interest entity of Junhe Consulting. Accordingly, the Company through its wholly-owned subsidiary Junhe
Consulting, consolidates Joway Shengshi’s results of operation, assets and liabilities in its financial statements. However, upon
the Merger Agreement was completed on December 31, 2020, Joway Health does not have any subsidiary or VIEs. Joway Health consolidated
Joway Shengshi’s results of operations as discontinued operations in its financial statements for the period prior to the Merger
Agreement. In connection with the Share Exchange and as consideration
for entering into the VIE Agreements, Jinghe Zhang and Baogang Song, the shareholders of Joway Shengshi (the “Grantees”),
entered into a Call Option Agreement, dated July 20,2010 with Lionel Evan Liu (the “Grantor”), the sole shareholder of Crystal
Globe (the controlling shareholder of Dynamic Elite), a British Virgin Islands company (the “Call Option Agreement”), pursuant
to which the Grantees had the right to purchase up to 100% of the shares of Crystal Globe (the “Call Option”)at an exercise
price of $2.00 per share (the “Exercise Price”) for a period of five years. The Call Option vested as to 34% of the shares
of Crystal Globe on April 2, 2011 and as to 33% on each of April 2, 2012 and 2013 (the respective “Call Option Effective Date”).
On March 28, 2015, the Grantor and Grantees amended the Call Option Agreement, to (i) reduce the Exercise Price to $0.00 per share and
(ii) extend the Grantees’ rights to exercise their call option within ten years from the respective Option Effective Date. On November 13, 2016, Jinghe Zhang exercised the
Call Option as to 99% of the shares of Crystal Globe and Baogang Song exercised his Call Option as to 1% of the shares of Crystal Globe.
As a result of exercising the Call Option, Jinghe Zhang became the controlling shareholder of Crystal Globe and in turn, the controlling
shareholder of the Company. On November 20, 2016, Baogang Song transferred 1% of the shares of Crystal Globe to Jinghe Zhang. Consequently,
Jinghe Zhang controls 17,408,000 shares, or 86.8%, of the issued and outstanding shares of the Company’s common stock. On December 31, 2020, upon the Company completed
the Merger Agreement with Crystal Globe, Joway Health becomes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the Company’s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for the years ended December 31, 2020 and 2019, we incurred net losses of $2.3 million and $1.2 million, respectively.
In addition, we reported cash out flow of $0.2 million and $0.1 million from our continuing operating activities for the years ended December
31, 2020 and 2019, respectively. As of December 31, 2020, we had an accumulated deficit of $7.2 million. Management believes these factors
raise substantial doubt about our ability to continue as a going concern for the next twelve months. The continuation of our company as a going concern
through the next twelve months is dependent upon (1) the continued financial support from our stockholders or external financing. Management
believes that our existing stockholders will provide the additional cash to meet our obligations as they become due, and (2) that it will
be able to implement its business plan to expand our company’s operations and generate sufficient revenues to meet its obligations. These conditions raise substantial doubt about
our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our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have been prepared in conformity with accounting principles generally accepted in the United States of America (“US GAAP”).
The Company’s functional currency is the Chinese Renminbi (“RMB”); however, the accompanying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 Use of Estimates The preparation of the consolidated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Reclassification Certain prior year balances were reclassified
to conform to the current year’s presentation with consideration of reflecting all of the Company’s subsidiaries and VIEs as discontinued
operations. None of these reclassifications had an impact on reported financial position or cash flows for any of the periods presented. Basis of Consolidation For the periods prior to the sale of Dynamic Elite,
its subsidiaries, and controlled VIEs, the Company consolidated financial statements include Dynamic Elite, its wholly owned subsidiaries,
and controlled VIEs. All significant inter-company accounts and transactions have been eliminated in the consolidation. Foreign Currency Translation The accompanying consolidated financial statements
are presented in USD. The functional currency of the Company is RMB. The consolidated financial statements are translated into USD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December 31,
2020 2019
Year ended RMB: USD Exchange rate 6.5249 6.9762
Average yearly RMB: USD Exchange rate 6.8976 6.8985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20 and 2019
foreign currency translation adjustments of $165,413 and $(49,044) respectively, have been reported as other comprehensive loss in the
consolidated financial statements. 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Concentrations of Credit Risk Prior to the Merger Agreement,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evenue Recognition The Company recognizes revenue when control of
promised goods or services is transferred to the company’s customers, in an amount that reflects the consideration the Company expects
to be entitled to in exchange for those goods or services. Prior to the Merger Agreement, with respect to
sales of product to both franchisee and non-franchisee customers, the Company transfers control, invoices the customer and recognizes
revenue upon shipment to the customer. Sales prices are based on fixed price lists that are different depending on whether the price list
is for franchisee customers or for non-franchisee customers. Sales, value add and other taxes collected concurrent with revenue-producing
activities are excluded from revenue. Income Taxes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20 and 2019. Recently Issued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adopted the standard in 2019. Adoption of the standard did not have a significant impact on the Company’s consolidated
statement of earnings in 2019.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04:05Z</dcterms:created>
  <dcterms:modified xmlns:dcterms="http://purl.org/dc/terms/" xmlns:xsi="http://www.w3.org/2001/XMLSchema-instance" xsi:type="dcterms:W3CDTF">2021-08-16T16:04:05Z</dcterms:modified>
</cp:coreProperties>
</file>